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Segment and Revenue Disclosures" sheetId="10" state="visible" r:id="rId10"/>
    <sheet xmlns:r="http://schemas.openxmlformats.org/officeDocument/2006/relationships" name="Fair Value Measurements" sheetId="11" state="visible" r:id="rId11"/>
    <sheet xmlns:r="http://schemas.openxmlformats.org/officeDocument/2006/relationships" name="Cash Equivalents and Short-term"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_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egment and Revenue Disclosur_2" sheetId="24" state="visible" r:id="rId24"/>
    <sheet xmlns:r="http://schemas.openxmlformats.org/officeDocument/2006/relationships" name="Fair Value Measurements (Tables" sheetId="25" state="visible" r:id="rId25"/>
    <sheet xmlns:r="http://schemas.openxmlformats.org/officeDocument/2006/relationships" name="Cash Equivalents and Short-te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verview and Basis of Present_2" sheetId="32" state="visible" r:id="rId32"/>
    <sheet xmlns:r="http://schemas.openxmlformats.org/officeDocument/2006/relationships" name="Summary of Significant Accoun_3" sheetId="33" state="visible" r:id="rId33"/>
    <sheet xmlns:r="http://schemas.openxmlformats.org/officeDocument/2006/relationships" name="Segment and Revenue Disclosur_3" sheetId="34" state="visible" r:id="rId34"/>
    <sheet xmlns:r="http://schemas.openxmlformats.org/officeDocument/2006/relationships" name="Segment and Revenue Disclosur_4" sheetId="35" state="visible" r:id="rId35"/>
    <sheet xmlns:r="http://schemas.openxmlformats.org/officeDocument/2006/relationships" name="Segment and Revenue Disclosur_5" sheetId="36" state="visible" r:id="rId36"/>
    <sheet xmlns:r="http://schemas.openxmlformats.org/officeDocument/2006/relationships" name="Segment and Revenue Disclosur_6" sheetId="37" state="visible" r:id="rId37"/>
    <sheet xmlns:r="http://schemas.openxmlformats.org/officeDocument/2006/relationships" name="Segment and Revenue Disclosur_7" sheetId="38" state="visible" r:id="rId38"/>
    <sheet xmlns:r="http://schemas.openxmlformats.org/officeDocument/2006/relationships" name="Fair Value Measurements - Sched" sheetId="39" state="visible" r:id="rId39"/>
    <sheet xmlns:r="http://schemas.openxmlformats.org/officeDocument/2006/relationships" name="Cash Equivalents and Short-te_3" sheetId="40" state="visible" r:id="rId40"/>
    <sheet xmlns:r="http://schemas.openxmlformats.org/officeDocument/2006/relationships" name="Cash Equivalents and Short-te_4" sheetId="41" state="visible" r:id="rId41"/>
    <sheet xmlns:r="http://schemas.openxmlformats.org/officeDocument/2006/relationships" name="Cash Equivalents and Short-te_5" sheetId="42" state="visible" r:id="rId42"/>
    <sheet xmlns:r="http://schemas.openxmlformats.org/officeDocument/2006/relationships" name="Cash Equivalents and Short-te_6" sheetId="43" state="visible" r:id="rId43"/>
    <sheet xmlns:r="http://schemas.openxmlformats.org/officeDocument/2006/relationships" name="Leases - Lease Cost (Details)" sheetId="44" state="visible" r:id="rId44"/>
    <sheet xmlns:r="http://schemas.openxmlformats.org/officeDocument/2006/relationships" name="Leases - Supplemental Informati" sheetId="45" state="visible" r:id="rId45"/>
    <sheet xmlns:r="http://schemas.openxmlformats.org/officeDocument/2006/relationships" name="Leases - Lease Maturities (Deta"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Maturiti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come Taxes (Details)" sheetId="52" state="visible" r:id="rId52"/>
    <sheet xmlns:r="http://schemas.openxmlformats.org/officeDocument/2006/relationships" name="Stock-based Compensation - Stoc" sheetId="53" state="visible" r:id="rId53"/>
    <sheet xmlns:r="http://schemas.openxmlformats.org/officeDocument/2006/relationships" name="Stock-based Compensation - Narr" sheetId="54" state="visible" r:id="rId54"/>
    <sheet xmlns:r="http://schemas.openxmlformats.org/officeDocument/2006/relationships" name="Stock-based Compensation - RSU " sheetId="55" state="visible" r:id="rId55"/>
    <sheet xmlns:r="http://schemas.openxmlformats.org/officeDocument/2006/relationships" name="Stock-based Compensation - Plan" sheetId="56" state="visible" r:id="rId56"/>
    <sheet xmlns:r="http://schemas.openxmlformats.org/officeDocument/2006/relationships" name="Stockholders_ Equity (Details)" sheetId="57" state="visible" r:id="rId57"/>
    <sheet xmlns:r="http://schemas.openxmlformats.org/officeDocument/2006/relationships" name="Net Loss Per Share - Antidiluti"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87</t>
        </is>
      </c>
      <c r="C8" s="4" t="inlineStr">
        <is>
          <t xml:space="preserve"> </t>
        </is>
      </c>
    </row>
    <row r="9">
      <c r="A9" s="4" t="inlineStr">
        <is>
          <t>Entity Registrant Name</t>
        </is>
      </c>
      <c r="B9" s="4" t="inlineStr">
        <is>
          <t>ForgeR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223363</t>
        </is>
      </c>
      <c r="C11" s="4" t="inlineStr">
        <is>
          <t xml:space="preserve"> </t>
        </is>
      </c>
    </row>
    <row r="12">
      <c r="A12" s="4" t="inlineStr">
        <is>
          <t>Entity Address, Address Line One</t>
        </is>
      </c>
      <c r="B12" s="4" t="inlineStr">
        <is>
          <t>201 Mission Street</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99-11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FO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439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85272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297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venue Disclosures</t>
        </is>
      </c>
      <c r="B1" s="2" t="inlineStr">
        <is>
          <t>6 Months Ended</t>
        </is>
      </c>
    </row>
    <row r="2">
      <c r="B2" s="2" t="inlineStr">
        <is>
          <t>Jun. 30, 2023</t>
        </is>
      </c>
    </row>
    <row r="3">
      <c r="A3" s="3" t="inlineStr">
        <is>
          <t>Revenue from Contract with Customer [Abstract]</t>
        </is>
      </c>
      <c r="B3" s="4" t="inlineStr">
        <is>
          <t xml:space="preserve"> </t>
        </is>
      </c>
    </row>
    <row r="4">
      <c r="A4" s="4" t="inlineStr">
        <is>
          <t>Segment and Revenue Disclosures</t>
        </is>
      </c>
      <c r="B4" s="4" t="inlineStr">
        <is>
          <t>Segment and Revenue Disclosures Segment Reporting: The Company operates in a single operating segment. An operating segment is defined as a component of an enterprise for which discrete financial information is available and is regularly reviewed by the chief operating decision maker (CODM). The Company’s CODM is its Chief Executive Officer as he is responsible for making decisions regarding resource allocation and assessing the Company’s performance. Revenue by geographic region is based on the delivery address of the customer and is summarized in the below table (in thousands): Three Months Ended June 30, Six Months Ended June 30, 2023 2022 2023 2022 Americas $ 34,720 $ 26,118 $ 68,831 $ 50,868 EMEA 18,713 16,687 42,885 33,789 APAC 4,851 4,872 9,711 11,112 Total revenue $ 58,284 $ 47,677 $ 121,427 $ 95,769 The Company’s revenue from the United States was $32.0 million and $62.3 million for the three and six months ended June 30, 2023, respectively. The Company’s revenue from the United States was $23.1 million and $45.6 million for the three and six months ended June 30, 2022, respectively. The Company’s revenue from the United Kingdom was $6.2 million and $13.5 million for the three and six months ended June 30, 2023, respectively. The Company’s revenue from the United Kingdom was $5.3 million and $10.1 million for the three and six months ended June 30, 2022, respectively. No other individual country exceeded 10% of the Company’s total revenue during the periods presented. Disaggregation of Revenue The principal category the Company uses to disaggregate revenues is the nature of the Company’s products and services as presented in the condensed consolidated statements of operations, the total of which is reconciled to the condensed consolidated revenue from the Company’s single reportable segment. In the following table, revenue is presented by software license and service categories (in thousands): Three Months Ended June 30, Six Months Ended June 30, 2023 2022 2023 2022 Revenue: Multi-year term licenses $ 10,439 $ 9,329 $ 25,703 $ 17,515 1-year term licenses 6,049 6,198 16,342 17,670 Total subscription term licenses 16,488 15,527 42,045 35,185 Subscription SaaS, support &amp; maintenance 38,110 29,562 72,211 55,748 Perpetual licenses 94 19 159 105 Total subscriptions and perpetual licenses 54,692 45,108 114,415 91,038 Professional services 3,592 2,569 7,012 4,731 Total revenue $ 58,284 $ 47,677 $ 121,427 $ 95,769 Contract Assets and Deferred Revenue Contract assets and deferred revenue from contracts with customers were as follows (in thousands): June 30, December 31, Contract assets $ 25,779 $ 25,242 Deferred revenue 84,405 83,319 Generally, the Company invoices its customers at the time a customer enters into a binding contract. However, the Company may offer invoicing and payment installments for certain multi-year arrangements. In these instances, timing of revenue recognition may differ from the timing of invoicing to customers. Contract assets are recorded when revenue is recognized prior to invoicing. Contract assets are transferred to accounts receivable upon customer invoicing. Beginning of the period contract asset amounts transferred to accounts receivable during the period were $10.8 million and $9.5 million for the three months ended June 30, 2023 and 2022, respectively and $15.5 million and $14.7 million for the six months ended June 30, 2023 and 2022, respectively. Deferred revenue is recorded when invoicing occurs before revenue is recognized. Revenue recognized that was included in the deferred revenue balance at the beginning of the period was $32.7 million and $25.7 million for the three months ended June 30, 2023 and 2022, respectively and $58.1 million and $46.3 million for the six months ended June 30, 2023 and 2022, respectively. Remaining Performance Obligations Remaining performance obligations (“RPO”) represents transaction price allocated to still unsatisfied or partially satisfied performance obligations. Those obligations are recorded as deferred revenue or contractually stated or committed orders under multi-year billing plans for subscription and perpetual licenses, Software as a Service (“SaaS”) and support &amp; maintenance contracts for which the associated deferred revenue has not yet been recorded. As of June 30, 2023, total remaining non-cancellable performance obligations under the Company’s subscriptions and perpetual license contracts with customers was approximatel y $238.8 million. Of this amount, the Company expects to recognize revenue of approximately $136.6 million, or 57%, over the next 12 months, with the balance to be recognized as revenue thereafter. The Company excludes the transaction price allocated to RPOs that have original expected durations of one year or less such as professional services and training. Contract Costs The following table summarizes the account activity of deferred commissions for the three and six months ended June 30, 2023 and 2022: Three Months Ended June 30, Six Months Ended June 30, 2023 2022 2023 2022 Beginning balance $ 30,220 $ 24,152 $ 30,315 $ 24,058 Additions to deferred commissions 5,079 3,843 8,900 7,928 Amortization of deferred commissions (3,833) (3,211) (7,749) (7,202) Ending balance $ 31,466 $ 24,784 $ 31,466 $ 24,784 June 30, December 31, Deferred commissions, current $ 9,877 $ 9,936 Deferred commissions, non-current 21,589 20,379 Total deferred commissions $ 31,466 $ 30,315 Concentrations of Credit Risk, Significant Customers and Third Party Hosted Services Credit Risk The Company’s financial instruments that are exposed to concentrations of credit risk consist primarily of cash and cash equivalents, short-term investments and accounts receivable. Cash and cash equivalents and short-term investments are primarily held in two financial institutions and, at times, may exceed federally insured limits. Major Customers As of June 30, 2023 and December 31, 2022 no single customer represented greater than 10% of accounts receivable. The Company does not require collateral to secure trade receivabl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ASC 820, Fair Value Measurements (“ASC 820”), defines fair value, establishes a framework for measuring fair value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following table represents the fair value hierarchy for the Company’s financial assets and liabilities held by value on a recurring basis (in thousands): June 30, 2023 Level 1 Level 2 Level 3 Total Assets: Money market funds $ 207,400 $ — $ — $ 207,400 Total cash equivalents 207,400 — — 207,400 U.S. treasury bonds — 32,725 — 32,725 Total short-term investments — 32,725 — 32,725 Total cash equivalents and short-term investments $ 207,400 $ 32,725 $ — $ 240,125 December 31, 2022 Level 1 Level 2 Level 3 Total Assets: Money market funds $ 91,376 $ — $ — $ 91,376 Total cash equivalents 91,376 — — 91,376 Commercial paper — 47,840 — 47,840 Asset-backed securities — 17,198 — 17,198 Corporate debt securities — 98,798 — 98,798 U.S. treasury bonds — 43,412 — 43,412 Total short-term investments — 207,248 — 207,248 Total cash equivalents and short-term investments $ 91,376 $ 207,248 $ — $ 298,624 All of the Company’s money market funds are classified as Level 1 in the fair value hierarchy as the valuation is based on observable inputs that reflect quoted prices for identical assets or liabilities in active markets. For certain of the Company’s financial instruments, including cash held in banks, accounts receivable, accounts payable and accrued expense, the carrying amounts approximate fair value due to their short maturities, and are, therefore, excluded from the fair value tabl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amortized cost, unrealized loss and estimated fair value of the Company’s cash equivalents and short-term investments as of June 30, 2023 and December 31, 2022 were as follows (in thousands): June 30, 2023 Amortized Cost Unrealized Gain Unrealized Loss Estimated Fair Value Cash equivalents: Money market funds $ 207,400 $ — $ — $ 207,400 Total cash equivalents 207,400 — — 207,400 Short-term investments U.S. Treasury bonds 32,896 — (171) 32,725 Short-term investments 32,896 — (171) 32,725 Total $ 240,296 $ — $ (171) $ 240,125 December 31, 2022 Amortized Cost Unrealized Gain Unrealized Loss Estimated Fair Value Cash equivalents: Money market funds $ 91,376 $ — $ — $ 91,376 Total cash equivalents 91,376 — — 91,376 Short-term investments Commercial paper 47,840 — — 47,840 Asset-backed securities 17,623 — (425) 17,198 Corporate debt securities 99,599 1 (802) 98,798 U.S. treasury bonds 44,154 — (742) 43,412 Short-term investments 209,216 1 (1,969) 207,248 Total $ 300,592 $ 1 $ (1,969) $ 298,624 All short-term investments were designated as available-for-sale securities as of June 30, 2023 and December 31, 2022. The following table presents the contractual maturities of the Company’s short-term investments as of June 30, 2023 and December 31, 2022 (in thousands): June 30, 2023 Amortized Cost Estimated Fair Value Due within one year $ 32,896 $ 32,725 Due between one to five years — — Total $ 32,896 $ 32,725 December 31, 2022 Amortized Cost Estimated Fair Value Due within one year $ 209,216 $ 207,248 Due between one to five years — — Total $ 209,216 $ 207,248 As of June 30, 2023, the Company did not have any unsettled purchases or unsettled maturities of short-term investments. The following table presents the breakdown of the short-term investments that have been in a continuous unrealized loss position aggregated by investment category, as of June 30, 2023. June 30, 2023 Less than 12 months More than 12 months Total Fair Value Gross Unrealized Losses Fair Value Gross Unrealized Losses Fair Value Gross Unrealized Losses Cash equivalents: Money market funds $ 207,400 $ — $ — $ — $ 207,400 $ — Total cash equivalents 207,400 — — — 207,400 — Short-term investments U.S. Treasury bonds 12,866 (34) 19,859 (137) 32,725 (171) Short-term investments 12,866 (34) 19,859 (137) 32,725 (171) Total $ 220,266 $ (34) $ 19,859 $ (137) $ 240,125 $ (171) The Company had short-term investments with a market value of $32.7 million in unrealized loss positions as of June 30, 2023. Gross unrealized losses from available-for-sale securities were $0.2 million as of June 30, 2023.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related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primarily has operating leases for office space. The leases expire on various dates between 2023 and 2029, some of which could include options to extend the lease. Options to extend the lease term are included in the lease term when it is reasonably certain that ForgeRock will exercise the extension option. Leases with a term of one year or less are not recognized on the Company’s condensed consolidated balance sheets, while the associated lease payments are recorded in the condensed consolidated statements of operations on a straight-line basis over the lease term. The Company’s leases do not contain material variable rent payments, residual value guarantees, covenants or other restrictions. The following table summarizes the components of lease expense, which are included in operating expenses in the Company’s condensed statements of operations and comprehensive loss (in thousands): Three Months Ended June 30, 2023 Six Months Ended June 30, 2023 Operating lease expense $ 650 $ 1,357 Variable lease expense 207 395 Total lease expense $ 857 $ 1,752 Variable lease payments include amounts relating to common area maintenance, real estate taxes and insurance and are recognized in the condensed consolidated statements of operations and comprehensive loss as incurred. The following table summarizes supplemental information related to leases: Six Months Ended June 30, 2023 Cash paid for amounts included in the measurement of lease liabilities: Operating cash flows from operating leases (in thousands) $ 1,270 Weighted-average remaining lease term (years) Operating leases 5.9 Weighted-average discount rate Operating leases 5.4 % The following table summarizes the maturities of lease liabilities as of June 30, 2023 (in thousands): 2023 (6 months remaining) $ 1,268 2024 2,157 2025 1,930 2026 1,763 2027 1,779 Thereafter 3,070 Total future minimum lease payments 11,967 Less: Imputed interest (1,688) Present value of future minimum lease payments 10,279 Less: Current portion of operating lease liability 1,927 Non-current portion of operating lease liability $ 8,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following table presents total debt outstanding (in thousands, except interest rates): June 30, 2023 December 31, 2022 Amount Interest Rate Amount Interest Rate $10.0 million March 2019 $ 10,000 8.00 % $ 10,000 8.00 % $10.0 million September 2019 10,000 8.00 % 10,000 8.00 % $10.0 million December 2019 10,000 8.00 % 10,000 8.00 % $10.0 million March 2020 10,000 8.00 % 10,000 8.00 % Less: debt discount (325) (389) Total debt, net of debt discount 39,675 39,611 Less: current portion — — Total long-term debt $ 39,675 $ 39,611 In September 2021, the Company executed an amendment to the Amended Restated Plain English Growth Capital Loan and Security Agreement with TriplePoint Venture Growth BDC Corp. (“TriplePoint”) and TriplePoint Capital LLC (the “A&amp;R Loan Agreement”), which amends and restates the Loan and Security Agreement entered into in March 2016 with TriplePoint. The payments on all cash advances are interest only. The A&amp;R Loan Agreement became effective once the registration statement in connection with the initial public offering was declared effective on September 16, 2021. The key provisions of the amendment include: (1) a covenant requiring the maintenance of a $20.0 million cash balance when an event of default exits, (2) change in the interest rate for outstanding term loan to be eight percent (8.00%) per annum on the existing loans, (3) extension of the maturity dates by twenty-four months, (4) change in the prepayment penalties and (5) and a change in the end-of-term interest payments. The principal will be due at the end of the term of the respective advance. The A&amp;R Loan Agreement is secured by substantially all the Company’s assets, excluding its intellectual property, which was subject to a negative pledge. The A&amp;R Loan Agreement contains customary representations and warranties and customary affirmative and negative covenants applicable to the Company, including, among other things, restrictions on indebtedness, liens, investments, dividends and other distributions. The A&amp;R Loan Agreement was accounted for as a modification and not an extinguishment as the terms of the Company’s outstanding debt were not substantially different from the original terms. The Company amortizes the debt issuance costs as interest expense using the effective interest method over the remaining term of the loan. As of June 30, 2023 and December 31, 2022, accrued interest for the end-of term payments was $2.5 million and $2.0 million, respectively. The annualized effective interest rate on debt was 9.70% and 8.70% for the six months ended June 30, 2023 and year ended December 31, 2022, respectively. As of June 30, 2023, the Company was in compliance with the covenants set forth in the A&amp;R Loan Agreement. Future principal payments on outstanding borrowings as of June 30, 2023 are as follows: Years ending: 2023 (6 months remaining) $ — 2024 — 2025 30,000 2026 10,000 Total $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June 30, 2023 and December 31, 2022, the Company had outstanding letters of credit under an office lease agreement that totaled $0.6 million, which primarily guaranteed early termination fees in the event of default. The letters of credit are not collateralized. Purchase Commitments In the ordinary course of business, the Company enters into various purchase commitments primarily related to third-party cloud hosting and data services, information technology operations and marketing events. Total noncancellable purchase commitments as of June 30, 2023 were approximately $37.7 million as follows: 2023 $ 12,729 2024 25,000 $ 37,729 Acquisition-Related Costs and Contingencies The completion of the Merger with entities affiliated with Thoma Bravo remains subject to customary closing conditions. As part of the Merger, the Company has incurred $17.0 million in Merger-related expenses through June 30, 2023 and expects to incur additional costs through the closing of the transaction, including approximately $28.8 million that are primarily contingent on the consummation of the Merger. These liabilities include banker fees, legal fees and other third-party professional fees. Employee Benefit Plans The Company has a 401(k) Savings Plan (“the 401(k) Plan”) which qualifies as a deferred salary arrangement under Section 401(k) of the Internal Revenue Code. The 401(k) Plan and other pension plans that the Company provides or is mandated to provide are all defined contribution plans. During the three months ended June 30, 2023 and 2022, the Company’s 401(k) and other pension plan contributions were $1.2 million and $1.1 million, respectively. During the six months ended June 30, 2023 and 2022, the Company’s 401(k) and other pension plan contributions were $2.6 million and $2.2 million, respectively. Warranties and Guarantees The Company’s software and software-as-a-service (“SaaS”) offerings are generally warrantied to perform materially in accordance with the Company’s documentation under normal use and circumstances. To date, the Company has not incurred significant costs and has not accrued a liability in the accompanying condensed consolidated financial statements as a result of these obligations. The Company has entered into service-level agreements with a majority of its customers defining levels of support response times and SaaS uptimes, as applicable. In a very small percentage of the Company's arrangements, the Company allows customers to terminate their agreements if the Company fails to meet those levels. In such instances, the customer would be entitled to a refund of prepaid unused subscription or support &amp; maintenance fees. To date, the Company has not experienced any significant failures to meet defined support response times or SaaS uptimes pursuant to those agreements and has not accrued any liabilities related to these agreements in the condensed consolidated financial statements. The Company has not been obligated to make any payments for contingent indemnification obligations in respect to third-party claims, and no liabilities have been recorded for these obligations as of June 30, 2023 and December 31, 2022. Legal Matters From time to time, the Company may be a party to various legal proceedings and claims that arise in the ordinary course of business. The Company makes a provision for a liability relating to legal matters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or the three months ended June 30, 2023 and 2022, the Company recorded a tax provision of $0.4 million and $0.5 million, respectively. For the six months ended June 30, 2023 and 2022, the Company recorded a tax provision of $0.8 million and $1.0 million, respectively. The effective tax rate differs from the U.S. federal statutory income tax rate of 21% primarily as a result of not recognizing deferred tax assets for domestic and certain foreign jurisdictions due to a full valuation allowance agains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expense as recognized on the condensed consolidated statements of operations is presented below (in thousands): Three Months Ended June 30, Six Months Ended June 30, 2023 2022 2023 2022 Cost of revenue $ 1,015 $ 615 $ 2,020 $ 1,132 Research and development 2,216 1,653 4,226 3,053 Sales and marketing 4,383 2,803 8,323 5,061 General and administrative 3,965 2,900 7,193 5,185 Total stock-based compensation expense $ 11,579 $ 7,971 $ 21,762 $ 14,431 2021 Equity Incentive Plan In September 2021, the Company’s board of directors adopted the Company’s 2021 Equity Incentive Plan (the “2021 Plan”) as a successor to the 2012 Equity Incentive Plan (the “2012 Plan”) with the purpose of granting stock-based awards to employees, directors, officers and consultants such as stock options, restricted stock awards and restricted stock units (RSUs). The Company’s compensation committee administers the 2021 Plan. A total of 7,276,000 shares of Class A common stock were initially available for issuance under the 2021 Plan. In addition, the shares reserved for issuance under the 2021 Plan will also include a number of shares of Class A common stock equal to the number of shares of Class B common stock subject to awards granted under the 2012 Plan that, on or after the termination of the 2012 Plan, expire or otherwise terminate without having been exercised in full or are forfeited to or repurchased by the Company (provided that the maximum number of shares that may be added to the 2021 Plan pursuant to this sentence is 14,913,309 shares). The number of shares of the Company’s Class A common stock available for issuance under the 2021 Plan is subject to an annual increase on the first day of each fiscal year beginning on January 1, 2022, equal to the lesser of: (i) 8,085,000 shares; (ii) 5% of the outstanding shares of all classes of the Company’s common stock as of the last day of the immediately preceding year; or (iii) such other amount as the Company’s board of directors may determine. As of June 30, 2023, there were 7,182,983 stock-based awards issued and outstanding and 8,234,118 shares available for issuance under the 2021 Plan. 2012 Equity Incentive Plan The 2012 Plan, which was amended in March 2021, was terminated in September 2021, in connection with the adoption of the 2021 Plan, and stock-based awards are no longer granted under the 2012 Plan. However, the 2012 Plan will continue to govern the terms and conditions of the outstanding awards previously granted thereunder. As of June 30, 2023, the Company has not issued any stock appreciation rights. 2021 Employee Stock Purchase Plan In September 2021, the Company’s board of directors adopted and the stockholders approved the 2021 Employee Stock Purchase Plan (the “2021 ESPP”), which became effective concurrent with the completion of the IPO, and established an initial reserve of 1,617,000 shares of common stock. The 2021 ESPP provides for annual increases in the number of shares available for issuance on the first day of each fiscal year beginning on January 1, 2022, equal to the lesser of: (i) 1,617,000 shares; (ii) 1% of the outstanding shares of all classes of the Company’s common stock as of the last day of the immediately preceding year; or (iii) such other amount determined by the plan administrator. No shares were purchased in the six months ended June 30, 2023 and 292,531 shares were purchased in the six months ended June 30, 2022 under the 2021 ESPP. Except for the initial offering period, the ESPP provides for a 12-month offering period beginning November 15 and May 15 of each year, and each offering period will consist of two six-month purchase periods. The initial offering period began on October 1, 2021 and ended on November 15, 2022. On each purchase date, eligible employees will purchase the shares at a price per share equal to 85% of the lesser of (1) the fair market value of the Company’s common stock on the offering date, or (2) the fair market value of its common stock on the purchase date. If such fair market value decreases from the offering date to the applicable purchase date, the offering period will terminate after the purchase of shares and all participants will be automatically enrolled in the next offering period (a “rollover event”). The first purchase period of the initial offering period began on October 1, 2021 and ended on May 15, 2022 after the first purchase was completed as a result of a rollover event. As per the Merger Agreement, the last purchase under the 2021 ESPP occurred on November 15, 2022. Restricted Stock Units The Company grants RSUs that generally vest over one The total grant-date fair value of RSUs granted was $33.8 million and $34.0 million during the six months ended June 30, 2023 and 2022, respectively. A summary of the Company’s unvested RSUs and activity for the six months ended June 30, 2023 is as follows: Shares Weighted Average Grant Date Fair Value Balance at December 31, 2022 6,100,343 $ 20.16 Granted 1,656,307 20.42 Vested (870,872) 17.33 Canceled (170,348) 20.33 Balance at June 30, 2023 6,715,430 20.58 As of June 30, 2023, there was $125.0 million of total unrecognized compensation, which will be recognized over the remaining weighted-average vesting period of 3.2 years using the straight-line method. Stock Options A summary of the Company’s stock option activity and related information for the six months ended June 30, 2023 is as follows: Number of Weighted- Weighted Aggregate Balance at December 31, 2022 10,194,694 $ 5.81 6.2 $ 173,953 Exercised (1,126,854) 3.12 Forfeited (55,753) 10.82 Balance at June 30, 2023 9,012,087 6.11 6.0 132,089 As of June 30, 2023: Vested and exercisable 7,464,269 5.08 5.7 116,318 As of June 30, 2023, there was $10.1 million of unrecognized compensation expense related to non-vested stock options granted under the Plan. That expense is expected to be recognized over a weighted-average period of 1.5 years. No stock options were granted during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In connection with the IPO, the Company amended and restated its certificate of incorporation, which became effective immediately prior to the closing of the Company’s offering and authorized 100,000,000 shares of undesignated preferred stock, with a par value of $0.001. As of June 30, 2023, there were 100,000,000 shares of preferred stock authorized and zero shares of preferred stock outstanding. Common Stock The Company has two classes of common stock: Class A common stock and Class B common stock. In connection with the IPO, the Company amended and restated its certificate of incorporation and authorized 1,000,000,000 shares of Class A common stock and 500,000,000 shares of Class B common stock. The shares of Class A common stock and Class B common stock are identical, except with respect to voting rights. Each share of Class A common stock is entitled to one vote. Each share of Class B common stock is entitled to ten votes. Class A and Class B common stock have a par value of $0.001 per share, and are referred to collectively as the Company’s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7th anniversary of the filing and effectiveness of the Company’s amended and restated certificate of incorporation in connection with the IPO, (ii) when the outstanding shares of the Company’s Class B common stock represent less than 5% of the combined voting power of the Company’s Class A common stock and Class B common stock, and (iii) the affirmative vote of the holders of 66 2/3% of the voting power of the Company’s outstanding Class B common stock. Immediately prior to the completion of the IPO, all shares of common stock then outstanding were reclassified into Class B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Since the Company was in a loss position for the periods presented, basic net loss per share is the same as diluted net loss per share, as the inclusion of all potential common shares outstanding would have been anti-dilutive. The following outstanding potentially dilutive ordinary shares were excluded from the computation of diluted net loss per share attributable to ordinary stockholders for the periods presented, as their effect would have been anti-dilutive: Three Months Ended June 30, Six Months Ended June 30, 2023 2022 2023 2022 (In thousands) (In thousands) Stock options 6,159 8,284 6,515 8,347 Restricted stock units 818 654 971 387 Total anti-dilutive shares 6,977 8,938 7,486 8,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8994</v>
      </c>
      <c r="C3" s="6" t="n">
        <v>128803</v>
      </c>
    </row>
    <row r="4">
      <c r="A4" s="4" t="inlineStr">
        <is>
          <t>Short-term investments</t>
        </is>
      </c>
      <c r="B4" s="5" t="n">
        <v>32716</v>
      </c>
      <c r="C4" s="5" t="n">
        <v>207248</v>
      </c>
    </row>
    <row r="5">
      <c r="A5" s="4" t="inlineStr">
        <is>
          <t>Accounts receivable, net of allowance for credit losses of $667 and $444, respectively</t>
        </is>
      </c>
      <c r="B5" s="5" t="n">
        <v>50904</v>
      </c>
      <c r="C5" s="5" t="n">
        <v>71439</v>
      </c>
    </row>
    <row r="6">
      <c r="A6" s="4" t="inlineStr">
        <is>
          <t>Contract assets</t>
        </is>
      </c>
      <c r="B6" s="5" t="n">
        <v>25596</v>
      </c>
      <c r="C6" s="5" t="n">
        <v>25117</v>
      </c>
    </row>
    <row r="7">
      <c r="A7" s="4" t="inlineStr">
        <is>
          <t>Deferred commissions</t>
        </is>
      </c>
      <c r="B7" s="5" t="n">
        <v>9877</v>
      </c>
      <c r="C7" s="5" t="n">
        <v>9936</v>
      </c>
    </row>
    <row r="8">
      <c r="A8" s="4" t="inlineStr">
        <is>
          <t>Prepaid expenses and other assets</t>
        </is>
      </c>
      <c r="B8" s="5" t="n">
        <v>13058</v>
      </c>
      <c r="C8" s="5" t="n">
        <v>14810</v>
      </c>
    </row>
    <row r="9">
      <c r="A9" s="4" t="inlineStr">
        <is>
          <t>Total current assets</t>
        </is>
      </c>
      <c r="B9" s="5" t="n">
        <v>421146</v>
      </c>
      <c r="C9" s="5" t="n">
        <v>457353</v>
      </c>
    </row>
    <row r="10">
      <c r="A10" s="4" t="inlineStr">
        <is>
          <t>Deferred commissions</t>
        </is>
      </c>
      <c r="B10" s="5" t="n">
        <v>21589</v>
      </c>
      <c r="C10" s="5" t="n">
        <v>20379</v>
      </c>
    </row>
    <row r="11">
      <c r="A11" s="4" t="inlineStr">
        <is>
          <t>Property and equipment, net</t>
        </is>
      </c>
      <c r="B11" s="5" t="n">
        <v>2720</v>
      </c>
      <c r="C11" s="5" t="n">
        <v>2850</v>
      </c>
    </row>
    <row r="12">
      <c r="A12" s="4" t="inlineStr">
        <is>
          <t>Operating lease right-of-use assets</t>
        </is>
      </c>
      <c r="B12" s="5" t="n">
        <v>9377</v>
      </c>
      <c r="C12" s="5" t="n">
        <v>10190</v>
      </c>
    </row>
    <row r="13">
      <c r="A13" s="4" t="inlineStr">
        <is>
          <t>Contract and other assets</t>
        </is>
      </c>
      <c r="B13" s="5" t="n">
        <v>3888</v>
      </c>
      <c r="C13" s="5" t="n">
        <v>3408</v>
      </c>
    </row>
    <row r="14">
      <c r="A14" s="4" t="inlineStr">
        <is>
          <t>Total assets</t>
        </is>
      </c>
      <c r="B14" s="5" t="n">
        <v>458720</v>
      </c>
      <c r="C14" s="5" t="n">
        <v>494180</v>
      </c>
    </row>
    <row r="15">
      <c r="A15" s="3" t="inlineStr">
        <is>
          <t>Current liabilities:</t>
        </is>
      </c>
      <c r="B15" s="4" t="inlineStr">
        <is>
          <t xml:space="preserve"> </t>
        </is>
      </c>
      <c r="C15" s="4" t="inlineStr">
        <is>
          <t xml:space="preserve"> </t>
        </is>
      </c>
    </row>
    <row r="16">
      <c r="A16" s="4" t="inlineStr">
        <is>
          <t>Accounts payable</t>
        </is>
      </c>
      <c r="B16" s="5" t="n">
        <v>6154</v>
      </c>
      <c r="C16" s="5" t="n">
        <v>4587</v>
      </c>
    </row>
    <row r="17">
      <c r="A17" s="4" t="inlineStr">
        <is>
          <t>Accrued compensation</t>
        </is>
      </c>
      <c r="B17" s="5" t="n">
        <v>17029</v>
      </c>
      <c r="C17" s="5" t="n">
        <v>24836</v>
      </c>
    </row>
    <row r="18">
      <c r="A18" s="4" t="inlineStr">
        <is>
          <t>Accrued expenses</t>
        </is>
      </c>
      <c r="B18" s="5" t="n">
        <v>7924</v>
      </c>
      <c r="C18" s="5" t="n">
        <v>9475</v>
      </c>
    </row>
    <row r="19">
      <c r="A19" s="4" t="inlineStr">
        <is>
          <t>Current portion of operating lease liability</t>
        </is>
      </c>
      <c r="B19" s="5" t="n">
        <v>1927</v>
      </c>
      <c r="C19" s="5" t="n">
        <v>1902</v>
      </c>
    </row>
    <row r="20">
      <c r="A20" s="4" t="inlineStr">
        <is>
          <t>Deferred revenue</t>
        </is>
      </c>
      <c r="B20" s="5" t="n">
        <v>82016</v>
      </c>
      <c r="C20" s="5" t="n">
        <v>82036</v>
      </c>
    </row>
    <row r="21">
      <c r="A21" s="4" t="inlineStr">
        <is>
          <t>Other liabilities</t>
        </is>
      </c>
      <c r="B21" s="5" t="n">
        <v>1502</v>
      </c>
      <c r="C21" s="5" t="n">
        <v>2927</v>
      </c>
    </row>
    <row r="22">
      <c r="A22" s="4" t="inlineStr">
        <is>
          <t>Total current liabilities</t>
        </is>
      </c>
      <c r="B22" s="5" t="n">
        <v>116552</v>
      </c>
      <c r="C22" s="5" t="n">
        <v>125763</v>
      </c>
    </row>
    <row r="23">
      <c r="A23" s="4" t="inlineStr">
        <is>
          <t>Long-term debt</t>
        </is>
      </c>
      <c r="B23" s="5" t="n">
        <v>39675</v>
      </c>
      <c r="C23" s="5" t="n">
        <v>39611</v>
      </c>
    </row>
    <row r="24">
      <c r="A24" s="4" t="inlineStr">
        <is>
          <t>Long-term operating lease liability</t>
        </is>
      </c>
      <c r="B24" s="5" t="n">
        <v>8352</v>
      </c>
      <c r="C24" s="5" t="n">
        <v>9207</v>
      </c>
    </row>
    <row r="25">
      <c r="A25" s="4" t="inlineStr">
        <is>
          <t>Deferred revenue</t>
        </is>
      </c>
      <c r="B25" s="5" t="n">
        <v>2389</v>
      </c>
      <c r="C25" s="5" t="n">
        <v>1283</v>
      </c>
    </row>
    <row r="26">
      <c r="A26" s="4" t="inlineStr">
        <is>
          <t>Other liabilities</t>
        </is>
      </c>
      <c r="B26" s="5" t="n">
        <v>2838</v>
      </c>
      <c r="C26" s="5" t="n">
        <v>2150</v>
      </c>
    </row>
    <row r="27">
      <c r="A27" s="4" t="inlineStr">
        <is>
          <t>Total liabilities</t>
        </is>
      </c>
      <c r="B27" s="5" t="n">
        <v>169806</v>
      </c>
      <c r="C27" s="5" t="n">
        <v>178014</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667230</v>
      </c>
      <c r="C30" s="5" t="n">
        <v>641983</v>
      </c>
    </row>
    <row r="31">
      <c r="A31" s="4" t="inlineStr">
        <is>
          <t>Accumulated other comprehensive income</t>
        </is>
      </c>
      <c r="B31" s="5" t="n">
        <v>5909</v>
      </c>
      <c r="C31" s="5" t="n">
        <v>4193</v>
      </c>
    </row>
    <row r="32">
      <c r="A32" s="4" t="inlineStr">
        <is>
          <t>Accumulated deficit</t>
        </is>
      </c>
      <c r="B32" s="5" t="n">
        <v>-384314</v>
      </c>
      <c r="C32" s="5" t="n">
        <v>-330097</v>
      </c>
    </row>
    <row r="33">
      <c r="A33" s="4" t="inlineStr">
        <is>
          <t>Total stockholders’ equity</t>
        </is>
      </c>
      <c r="B33" s="5" t="n">
        <v>288914</v>
      </c>
      <c r="C33" s="5" t="n">
        <v>316166</v>
      </c>
    </row>
    <row r="34">
      <c r="A34" s="4" t="inlineStr">
        <is>
          <t>Total liabilities and stockholders’ equity</t>
        </is>
      </c>
      <c r="B34" s="5" t="n">
        <v>458720</v>
      </c>
      <c r="C34" s="5" t="n">
        <v>494180</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53</v>
      </c>
      <c r="C37" s="5" t="n">
        <v>5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36</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KKR &amp;amp; Co. Inc. (“KKR”) is a U.S.-based investment firm. Funds controlled by KKR held approximately 5.0% and 5.3% of the Company’s capital stock as of June 30, 2023 and June 30, 2022, respectively. KKR has representation on the Company’s board of directors. During the three and six months ended June 30, 2023, the Company recognized revenue of $1.1 million and $1.8 million with KKR affiliates, respectively. During the three and six months ended June 30, 2022, the Company recognized revenue of $1.2 million and $1.8 million with KKR affiliates, respectively. The Company had $0.7 million and $0.3 million in aggregate accounts receivable recorded related to these agreements at June 30, 2023 an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8781</v>
      </c>
      <c r="C4" s="6" t="n">
        <v>-22370</v>
      </c>
      <c r="D4" s="6" t="n">
        <v>-54217</v>
      </c>
      <c r="E4" s="6" t="n">
        <v>-3884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t>
        </is>
      </c>
    </row>
    <row r="5">
      <c r="A5" s="4" t="inlineStr">
        <is>
          <t>Unaudited Interim Condensed Consolidated Financial Information</t>
        </is>
      </c>
      <c r="B5" s="4" t="inlineStr">
        <is>
          <t>Unaudited Interim Condensed Consolidated Financial Information The accompanying interim condensed consolidated balance sheet as of June 30, 2023, the condensed consolidated statements of operations, comprehensive loss, and stockholders’ equity for the three and six months ended June 30, 2023 and 2022 and the interim condensed consolidated statements of cash flows for the six months ended June 30, 2023 and 2022 and the related footnote disclosures are unaudited. These interim condensed consolidated financial statements should be read in conjunction with the audited consolidated financial statements and the related notes thereto as of and for the year ended December 31, 2022, included in the Company’s Annual Report on Form 10-K on file with the SEC (“Annual Report”). The interim condensed consolidated financial statements are presented in accordance with the rules and regulations of the SEC and do not include all disclosures normally required in annual consolidated financial statements prepared in accordance with U.S. GAAP. The condensed consolidated balance sheet as of December 31, 2022 included herein was derived from the audited financial statements as of that date. In management’s opinion, the unaudited interim condensed consolidated financial statements have been prepared on the same basis as the annual consolidated financial statements and include all adjustments (consisting only of normal recurring adjustments) that are necessary to state fairly the consolidated financial position of the Company as of June 30, 2023, the results of operations for the three and six months ended June 30, 2023 and 2022 and cash flows for the six months ended June 30, 2023 and 2022. The results for the three and six months ended June 30, 2023 are not necessarily indicative of the results to be expected for the year ending December 31, 2023 or for any future period.</t>
        </is>
      </c>
    </row>
    <row r="6">
      <c r="A6" s="4" t="inlineStr">
        <is>
          <t>Use of Estimates</t>
        </is>
      </c>
      <c r="B6" s="4" t="inlineStr">
        <is>
          <t>Use of Estimates The Company’s condensed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allowance on deferred taxes, (iii) valuation of stock-based compensation and (iv) valuation of the Company’s common stock prior to the Company’s initial public offering of common stock (IPO) in September 2021.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t>
        </is>
      </c>
    </row>
    <row r="7">
      <c r="A7" s="4" t="inlineStr">
        <is>
          <t>Cash and Cash Equivalents</t>
        </is>
      </c>
      <c r="B7" s="4" t="inlineStr">
        <is>
          <t>Cash and Cash Equivalents Cash consists primarily of cash on deposit with bank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t>
        </is>
      </c>
    </row>
    <row r="8">
      <c r="A8" s="4" t="inlineStr">
        <is>
          <t>Short-term Investments</t>
        </is>
      </c>
      <c r="B8" s="4" t="inlineStr">
        <is>
          <t xml:space="preserve">Short-term Investments Short-term investments consist primarily of money market funds, U.S. treasury bonds, commercial paper, corporate debt and asset-backed securities. The Company’s policy generall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debt securities are recorded at fair value each reporting period. Unrealized gains and losses on these investments are reported as a separate component of accumulated other comprehensive income (loss)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expense), net. The Company segments its portfolio based on the underlying risk profiles of the securities and has a zero-loss expectation for U.S. treasury and U.S. government agency securities. The Company regularly reviews the securities </t>
        </is>
      </c>
    </row>
    <row r="9">
      <c r="A9" s="4" t="inlineStr">
        <is>
          <t>Accounts Receivable, Contract Assets and Allowances</t>
        </is>
      </c>
      <c r="B9" s="4" t="inlineStr">
        <is>
          <t>Accounts Receivable, Contract Assets and Allowances Accounts receivable are recorded at the invoiced amount, net of allowances for expected credit losses. Effective January 1, 2022, the Company reports accounts receivable and contract assets net of an allowance for expected credit losses in accordance with Accounting Standards Codification Topic 326, Financial Instruments – Credit Losses (“ASC 326”). These allowances are based on the Company’s assessment of the collecta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ability by reviewing accounts receivable on an aggregated basis where similar characteristics exist and on an individual basis when we identify specific customers with known disputes or collectability issues. Amounts deemed uncollectible are recorded as an allowance for expected credit losses in the condensed consolidated balance sheets with an offsetting decrease in deferred revenue or a charge to sales and marketing expense in the condensed consolidated statements of operations.</t>
        </is>
      </c>
    </row>
    <row r="10">
      <c r="A10" s="4" t="inlineStr">
        <is>
          <t>Third Party Hosted Services</t>
        </is>
      </c>
      <c r="B10" s="4" t="inlineStr">
        <is>
          <t>Third Party Hosted Services The Company relies on the technology, infrastructure, and software applications, including software-as-a-service offerings, of third parties in order to host or operate certain key products and functions of its business. Our customers rely on these third-party hosted services retaining a high level of uptime. Through June 30, 2023 , the Company has not incurred any significant service level credits to its customers.</t>
        </is>
      </c>
    </row>
    <row r="11">
      <c r="A11" s="4" t="inlineStr">
        <is>
          <t>Collaborative Arrangements</t>
        </is>
      </c>
      <c r="B11" s="4" t="inlineStr">
        <is>
          <t>Collaborative Arrangements The Company has entered into collaborative arrangements with three partners in order to develop future versions of and enhance the features and functionality of its identity software and SaaS services. These arrangements have been determined to be within the scope of ASC 808, Collaborative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gment and Revenue Disclosur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by Geographic Region</t>
        </is>
      </c>
      <c r="B4" s="4" t="inlineStr">
        <is>
          <t xml:space="preserve">Revenue by geographic region is based on the delivery address of the customer and is summarized in the below table (in thousands): Three Months Ended June 30, Six Months Ended June 30, 2023 2022 2023 2022 Americas $ 34,720 $ 26,118 $ 68,831 $ 50,868 EMEA 18,713 16,687 42,885 33,789 APAC 4,851 4,872 9,711 11,112 Total revenue $ 58,284 $ 47,677 $ 121,427 $ 95,769 </t>
        </is>
      </c>
    </row>
    <row r="5">
      <c r="A5" s="4" t="inlineStr">
        <is>
          <t>Summary of Disaggregation of Revenue</t>
        </is>
      </c>
      <c r="B5" s="4" t="inlineStr">
        <is>
          <t xml:space="preserve">In the following table, revenue is presented by software license and service categories (in thousands): Three Months Ended June 30, Six Months Ended June 30, 2023 2022 2023 2022 Revenue: Multi-year term licenses $ 10,439 $ 9,329 $ 25,703 $ 17,515 1-year term licenses 6,049 6,198 16,342 17,670 Total subscription term licenses 16,488 15,527 42,045 35,185 Subscription SaaS, support &amp; maintenance 38,110 29,562 72,211 55,748 Perpetual licenses 94 19 159 105 Total subscriptions and perpetual licenses 54,692 45,108 114,415 91,038 Professional services 3,592 2,569 7,012 4,731 Total revenue $ 58,284 $ 47,677 $ 121,427 $ 95,769 </t>
        </is>
      </c>
    </row>
    <row r="6">
      <c r="A6" s="4" t="inlineStr">
        <is>
          <t>Summary of Contract Assets and Deferred Revenue</t>
        </is>
      </c>
      <c r="B6" s="4" t="inlineStr">
        <is>
          <t xml:space="preserve">Contract assets and deferred revenue from contracts with customers were as follows (in thousands): June 30, December 31, Contract assets $ 25,779 $ 25,242 Deferred revenue 84,405 83,319 </t>
        </is>
      </c>
    </row>
    <row r="7">
      <c r="A7" s="4" t="inlineStr">
        <is>
          <t>Summary of Deferred Commissions</t>
        </is>
      </c>
      <c r="B7" s="4" t="inlineStr">
        <is>
          <t xml:space="preserve">The following table summarizes the account activity of deferred commissions for the three and six months ended June 30, 2023 and 2022: Three Months Ended June 30, Six Months Ended June 30, 2023 2022 2023 2022 Beginning balance $ 30,220 $ 24,152 $ 30,315 $ 24,058 Additions to deferred commissions 5,079 3,843 8,900 7,928 Amortization of deferred commissions (3,833) (3,211) (7,749) (7,202) Ending balance $ 31,466 $ 24,784 $ 31,466 $ 24,784 June 30, December 31, Deferred commissions, current $ 9,877 $ 9,936 Deferred commissions, non-current 21,589 20,379 Total deferred commissions $ 31,466 $ 30,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The following table represents the fair value hierarchy for the Company’s financial assets and liabilities held by value on a recurring basis (in thousands): June 30, 2023 Level 1 Level 2 Level 3 Total Assets: Money market funds $ 207,400 $ — $ — $ 207,400 Total cash equivalents 207,400 — — 207,400 U.S. treasury bonds — 32,725 — 32,725 Total short-term investments — 32,725 — 32,725 Total cash equivalents and short-term investments $ 207,400 $ 32,725 $ — $ 240,125 December 31, 2022 Level 1 Level 2 Level 3 Total Assets: Money market funds $ 91,376 $ — $ — $ 91,376 Total cash equivalents 91,376 — — 91,376 Commercial paper — 47,840 — 47,840 Asset-backed securities — 17,198 — 17,198 Corporate debt securities — 98,798 — 98,798 U.S. treasury bonds — 43,412 — 43,412 Total short-term investments — 207,248 — 207,248 Total cash equivalents and short-term investments $ 91,376 $ 207,248 $ — $ 298,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The amortized cost, unrealized loss and estimated fair value of the Company’s cash equivalents and short-term investments as of June 30, 2023 and December 31, 2022 were as follows (in thousands): June 30, 2023 Amortized Cost Unrealized Gain Unrealized Loss Estimated Fair Value Cash equivalents: Money market funds $ 207,400 $ — $ — $ 207,400 Total cash equivalents 207,400 — — 207,400 Short-term investments U.S. Treasury bonds 32,896 — (171) 32,725 Short-term investments 32,896 — (171) 32,725 Total $ 240,296 $ — $ (171) $ 240,125 December 31, 2022 Amortized Cost Unrealized Gain Unrealized Loss Estimated Fair Value Cash equivalents: Money market funds $ 91,376 $ — $ — $ 91,376 Total cash equivalents 91,376 — — 91,376 Short-term investments Commercial paper 47,840 — — 47,840 Asset-backed securities 17,623 — (425) 17,198 Corporate debt securities 99,599 1 (802) 98,798 U.S. treasury bonds 44,154 — (742) 43,412 Short-term investments 209,216 1 (1,969) 207,248 Total $ 300,592 $ 1 $ (1,969) $ 298,624 </t>
        </is>
      </c>
    </row>
    <row r="5">
      <c r="A5" s="4" t="inlineStr">
        <is>
          <t>Schedule of Cash Equivalents</t>
        </is>
      </c>
      <c r="B5" s="4" t="inlineStr">
        <is>
          <t xml:space="preserve">The amortized cost, unrealized loss and estimated fair value of the Company’s cash equivalents and short-term investments as of June 30, 2023 and December 31, 2022 were as follows (in thousands): June 30, 2023 Amortized Cost Unrealized Gain Unrealized Loss Estimated Fair Value Cash equivalents: Money market funds $ 207,400 $ — $ — $ 207,400 Total cash equivalents 207,400 — — 207,400 Short-term investments U.S. Treasury bonds 32,896 — (171) 32,725 Short-term investments 32,896 — (171) 32,725 Total $ 240,296 $ — $ (171) $ 240,125 December 31, 2022 Amortized Cost Unrealized Gain Unrealized Loss Estimated Fair Value Cash equivalents: Money market funds $ 91,376 $ — $ — $ 91,376 Total cash equivalents 91,376 — — 91,376 Short-term investments Commercial paper 47,840 — — 47,840 Asset-backed securities 17,623 — (425) 17,198 Corporate debt securities 99,599 1 (802) 98,798 U.S. treasury bonds 44,154 — (742) 43,412 Short-term investments 209,216 1 (1,969) 207,248 Total $ 300,592 $ 1 $ (1,969) $ 298,624 </t>
        </is>
      </c>
    </row>
    <row r="6">
      <c r="A6" s="4" t="inlineStr">
        <is>
          <t>Schedule of Contractual Maturities</t>
        </is>
      </c>
      <c r="B6" s="4" t="inlineStr">
        <is>
          <t xml:space="preserve">The following table presents the contractual maturities of the Company’s short-term investments as of June 30, 2023 and December 31, 2022 (in thousands): June 30, 2023 Amortized Cost Estimated Fair Value Due within one year $ 32,896 $ 32,725 Due between one to five years — — Total $ 32,896 $ 32,725 December 31, 2022 Amortized Cost Estimated Fair Value Due within one year $ 209,216 $ 207,248 Due between one to five years — — Total $ 209,216 $ 207,248 </t>
        </is>
      </c>
    </row>
    <row r="7">
      <c r="A7" s="4" t="inlineStr">
        <is>
          <t>Schedule of Unrealized Loss Position</t>
        </is>
      </c>
      <c r="B7" s="4" t="inlineStr">
        <is>
          <t>The following table presents the breakdown of the short-term investments that have been in a continuous unrealized loss position aggregated by investment category, as of June 30, 2023. June 30, 2023 Less than 12 months More than 12 months Total Fair Value Gross Unrealized Losses Fair Value Gross Unrealized Losses Fair Value Gross Unrealized Losses Cash equivalents: Money market funds $ 207,400 $ — $ — $ — $ 207,400 $ — Total cash equivalents 207,400 — — — 207,400 — Short-term investments U.S. Treasury bonds 12,866 (34) 19,859 (137) 32,725 (171) Short-term investments 12,866 (34) 19,859 (137) 32,725 (171) Total $ 220,266 $ (34) $ 19,859 $ (137) $ 240,125 $ (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 and Supplemental Information</t>
        </is>
      </c>
      <c r="B4" s="4" t="inlineStr">
        <is>
          <t>The following table summarizes the components of lease expense, which are included in operating expenses in the Company’s condensed statements of operations and comprehensive loss (in thousands): Three Months Ended June 30, 2023 Six Months Ended June 30, 2023 Operating lease expense $ 650 $ 1,357 Variable lease expense 207 395 Total lease expense $ 857 $ 1,752 The following table summarizes supplemental information related to leases: Six Months Ended June 30, 2023 Cash paid for amounts included in the measurement of lease liabilities: Operating cash flows from operating leases (in thousands) $ 1,270 Weighted-average remaining lease term (years) Operating leases 5.9 Weighted-average discount rate Operating leases 5.4 %</t>
        </is>
      </c>
    </row>
    <row r="5">
      <c r="A5" s="4" t="inlineStr">
        <is>
          <t>Schedule of Lease Liability Maturities</t>
        </is>
      </c>
      <c r="B5" s="4" t="inlineStr">
        <is>
          <t xml:space="preserve">The following table summarizes the maturities of lease liabilities as of June 30, 2023 (in thousands): 2023 (6 months remaining) $ 1,268 2024 2,157 2025 1,930 2026 1,763 2027 1,779 Thereafter 3,070 Total future minimum lease payments 11,967 Less: Imputed interest (1,688) Present value of future minimum lease payments 10,279 Less: Current portion of operating lease liability 1,927 Non-current portion of operating lease liability $ 8,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presents total debt outstanding (in thousands, except interest rates): June 30, 2023 December 31, 2022 Amount Interest Rate Amount Interest Rate $10.0 million March 2019 $ 10,000 8.00 % $ 10,000 8.00 % $10.0 million September 2019 10,000 8.00 % 10,000 8.00 % $10.0 million December 2019 10,000 8.00 % 10,000 8.00 % $10.0 million March 2020 10,000 8.00 % 10,000 8.00 % Less: debt discount (325) (389) Total debt, net of debt discount 39,675 39,611 Less: current portion — — Total long-term debt $ 39,675 $ 39,611 </t>
        </is>
      </c>
    </row>
    <row r="5">
      <c r="A5" s="4" t="inlineStr">
        <is>
          <t>Schedule of Future Principal Payments</t>
        </is>
      </c>
      <c r="B5" s="4" t="inlineStr">
        <is>
          <t xml:space="preserve">Future principal payments on outstanding borrowings as of June 30, 2023 are as follows: Years ending: 2023 (6 months remaining) $ — 2024 — 2025 30,000 2026 10,000 Total $ 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Total noncancellable purchase commitments as of June 30, 2023 were approximately $37.7 million as follows: 2023 $ 12,729 2024 25,000 $ 37,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credit losses</t>
        </is>
      </c>
      <c r="B2" s="6" t="n">
        <v>667</v>
      </c>
      <c r="C2" s="6" t="n">
        <v>444</v>
      </c>
    </row>
    <row r="3">
      <c r="A3" s="4" t="inlineStr">
        <is>
          <t>Clas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 (in shares)</t>
        </is>
      </c>
      <c r="B5" s="5" t="n">
        <v>1000000000</v>
      </c>
      <c r="C5" s="5" t="n">
        <v>1000000000</v>
      </c>
    </row>
    <row r="6">
      <c r="A6" s="4" t="inlineStr">
        <is>
          <t>Common stock, shares issued (in shares)</t>
        </is>
      </c>
      <c r="B6" s="5" t="n">
        <v>52798000</v>
      </c>
      <c r="C6" s="5" t="n">
        <v>49872000</v>
      </c>
    </row>
    <row r="7">
      <c r="A7" s="4" t="inlineStr">
        <is>
          <t>Common stock, shares outstanding (in shares)</t>
        </is>
      </c>
      <c r="B7" s="5" t="n">
        <v>52798000</v>
      </c>
      <c r="C7" s="5" t="n">
        <v>49872000</v>
      </c>
    </row>
    <row r="8">
      <c r="A8" s="4" t="inlineStr">
        <is>
          <t>Clas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shares issued (in shares)</t>
        </is>
      </c>
      <c r="B11" s="5" t="n">
        <v>36297000</v>
      </c>
      <c r="C11" s="5" t="n">
        <v>37195000</v>
      </c>
    </row>
    <row r="12">
      <c r="A12" s="4" t="inlineStr">
        <is>
          <t>Common stock, shares outstanding (in shares)</t>
        </is>
      </c>
      <c r="B12" s="5" t="n">
        <v>36297000</v>
      </c>
      <c r="C12" s="5" t="n">
        <v>371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A summary of the Company’s stock-based compensation expense as recognized on the condensed consolidated statements of operations is presented below (in thousands): Three Months Ended June 30, Six Months Ended June 30, 2023 2022 2023 2022 Cost of revenue $ 1,015 $ 615 $ 2,020 $ 1,132 Research and development 2,216 1,653 4,226 3,053 Sales and marketing 4,383 2,803 8,323 5,061 General and administrative 3,965 2,900 7,193 5,185 Total stock-based compensation expense $ 11,579 $ 7,971 $ 21,762 $ 14,431 </t>
        </is>
      </c>
    </row>
    <row r="5">
      <c r="A5" s="4" t="inlineStr">
        <is>
          <t>Summary of Unvested RSU Activity</t>
        </is>
      </c>
      <c r="B5" s="4" t="inlineStr">
        <is>
          <t xml:space="preserve">A summary of the Company’s unvested RSUs and activity for the six months ended June 30, 2023 is as follows: Shares Weighted Average Grant Date Fair Value Balance at December 31, 2022 6,100,343 $ 20.16 Granted 1,656,307 20.42 Vested (870,872) 17.33 Canceled (170,348) 20.33 Balance at June 30, 2023 6,715,430 20.58 </t>
        </is>
      </c>
    </row>
    <row r="6">
      <c r="A6" s="4" t="inlineStr">
        <is>
          <t>Summary of Plan Activity</t>
        </is>
      </c>
      <c r="B6" s="4" t="inlineStr">
        <is>
          <t xml:space="preserve">A summary of the Company’s stock option activity and related information for the six months ended June 30, 2023 is as follows: Number of Weighted- Weighted Aggregate Balance at December 31, 2022 10,194,694 $ 5.81 6.2 $ 173,953 Exercised (1,126,854) 3.12 Forfeited (55,753) 10.82 Balance at June 30, 2023 9,012,087 6.11 6.0 132,089 As of June 30, 2023: Vested and exercisable 7,464,269 5.08 5.7 116,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Net Loss Per Share</t>
        </is>
      </c>
      <c r="B4" s="4" t="inlineStr">
        <is>
          <t xml:space="preserve">The following outstanding potentially dilutive ordinary shares were excluded from the computation of diluted net loss per share attributable to ordinary stockholders for the periods presented, as their effect would have been anti-dilutive: Three Months Ended June 30, Six Months Ended June 30, 2023 2022 2023 2022 (In thousands) (In thousands) Stock options 6,159 8,284 6,515 8,347 Restricted stock units 818 654 971 387 Total anti-dilutive shares 6,977 8,938 7,486 8,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Overview and Basis of Presentation (Details)</t>
        </is>
      </c>
      <c r="B1" s="2" t="inlineStr">
        <is>
          <t>Oct. 10, 2022 $ / shares</t>
        </is>
      </c>
    </row>
    <row r="2">
      <c r="A2" s="4" t="inlineStr">
        <is>
          <t>ForgeRock, Inc. | Project Fortress Parent, LLC</t>
        </is>
      </c>
      <c r="B2" s="4" t="inlineStr">
        <is>
          <t xml:space="preserve"> </t>
        </is>
      </c>
    </row>
    <row r="3">
      <c r="A3" s="3" t="inlineStr">
        <is>
          <t>Business Acquisition [Line Items]</t>
        </is>
      </c>
      <c r="B3" s="4" t="inlineStr">
        <is>
          <t xml:space="preserve"> </t>
        </is>
      </c>
    </row>
    <row r="4">
      <c r="A4" s="4" t="inlineStr">
        <is>
          <t>Business acquisition share price (in dollars per share)</t>
        </is>
      </c>
      <c r="B4" s="8" t="n">
        <v>2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0"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Jun. 30, 2023 USD ($) partner</t>
        </is>
      </c>
      <c r="C2" s="2" t="inlineStr">
        <is>
          <t>Jun. 30, 2022 USD ($)</t>
        </is>
      </c>
      <c r="D2" s="2" t="inlineStr">
        <is>
          <t>Jun. 30, 2023 USD ($) partner</t>
        </is>
      </c>
      <c r="E2" s="2" t="inlineStr">
        <is>
          <t>Jun. 30, 2022 USD ($)</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6" t="n">
        <v>0</v>
      </c>
    </row>
    <row r="5">
      <c r="A5" s="4" t="inlineStr">
        <is>
          <t>Number of partners | partner</t>
        </is>
      </c>
      <c r="B5" s="5" t="n">
        <v>3</v>
      </c>
      <c r="C5" s="4" t="inlineStr">
        <is>
          <t xml:space="preserve"> </t>
        </is>
      </c>
      <c r="D5" s="5" t="n">
        <v>3</v>
      </c>
      <c r="E5" s="4" t="inlineStr">
        <is>
          <t xml:space="preserve"> </t>
        </is>
      </c>
      <c r="F5" s="4" t="inlineStr">
        <is>
          <t xml:space="preserve"> </t>
        </is>
      </c>
    </row>
    <row r="6">
      <c r="A6" s="4" t="inlineStr">
        <is>
          <t>Revenue from collaborative arrangement</t>
        </is>
      </c>
      <c r="B6" s="6" t="n">
        <v>1300000</v>
      </c>
      <c r="C6" s="6" t="n">
        <v>1400000</v>
      </c>
      <c r="D6" s="6" t="n">
        <v>3400000</v>
      </c>
      <c r="E6" s="6" t="n">
        <v>2600000</v>
      </c>
      <c r="F6" s="4" t="inlineStr">
        <is>
          <t xml:space="preserve"> </t>
        </is>
      </c>
    </row>
    <row r="7">
      <c r="A7" s="4" t="inlineStr">
        <is>
          <t>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expense</t>
        </is>
      </c>
      <c r="B9" s="6" t="n">
        <v>400000</v>
      </c>
      <c r="C9" s="6" t="n">
        <v>200000</v>
      </c>
      <c r="D9" s="6" t="n">
        <v>600000</v>
      </c>
      <c r="E9" s="6" t="n">
        <v>600000</v>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284</v>
      </c>
      <c r="C4" s="6" t="n">
        <v>47677</v>
      </c>
      <c r="D4" s="6" t="n">
        <v>121427</v>
      </c>
      <c r="E4" s="6" t="n">
        <v>9576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720</v>
      </c>
      <c r="C7" s="5" t="n">
        <v>26118</v>
      </c>
      <c r="D7" s="5" t="n">
        <v>68831</v>
      </c>
      <c r="E7" s="5" t="n">
        <v>5086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713</v>
      </c>
      <c r="C10" s="5" t="n">
        <v>16687</v>
      </c>
      <c r="D10" s="5" t="n">
        <v>42885</v>
      </c>
      <c r="E10" s="5" t="n">
        <v>33789</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851</v>
      </c>
      <c r="C13" s="6" t="n">
        <v>4872</v>
      </c>
      <c r="D13" s="6" t="n">
        <v>9711</v>
      </c>
      <c r="E13" s="6" t="n">
        <v>111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284</v>
      </c>
      <c r="C4" s="6" t="n">
        <v>47677</v>
      </c>
      <c r="D4" s="6" t="n">
        <v>121427</v>
      </c>
      <c r="E4" s="6" t="n">
        <v>95769</v>
      </c>
    </row>
    <row r="5">
      <c r="A5" s="4" t="inlineStr">
        <is>
          <t>Contract asset transferred to accounts receivable</t>
        </is>
      </c>
      <c r="B5" s="5" t="n">
        <v>10800</v>
      </c>
      <c r="C5" s="5" t="n">
        <v>9500</v>
      </c>
      <c r="D5" s="5" t="n">
        <v>15500</v>
      </c>
      <c r="E5" s="5" t="n">
        <v>14700</v>
      </c>
    </row>
    <row r="6">
      <c r="A6" s="4" t="inlineStr">
        <is>
          <t>Revenue recognized</t>
        </is>
      </c>
      <c r="B6" s="5" t="n">
        <v>32700</v>
      </c>
      <c r="C6" s="5" t="n">
        <v>25700</v>
      </c>
      <c r="D6" s="5" t="n">
        <v>58100</v>
      </c>
      <c r="E6" s="5" t="n">
        <v>46300</v>
      </c>
    </row>
    <row r="7">
      <c r="A7" s="4" t="inlineStr">
        <is>
          <t>Total subscriptions and perpetual licens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54692</v>
      </c>
      <c r="C9" s="5" t="n">
        <v>45108</v>
      </c>
      <c r="D9" s="5" t="n">
        <v>114415</v>
      </c>
      <c r="E9" s="5" t="n">
        <v>91038</v>
      </c>
    </row>
    <row r="10">
      <c r="A10" s="4" t="inlineStr">
        <is>
          <t>Remaining performance obligations</t>
        </is>
      </c>
      <c r="B10" s="5" t="n">
        <v>238800</v>
      </c>
      <c r="C10" s="4" t="inlineStr">
        <is>
          <t xml:space="preserve"> </t>
        </is>
      </c>
      <c r="D10" s="5" t="n">
        <v>238800</v>
      </c>
      <c r="E10" s="4" t="inlineStr">
        <is>
          <t xml:space="preserve"> </t>
        </is>
      </c>
    </row>
    <row r="11">
      <c r="A11" s="4" t="inlineStr">
        <is>
          <t>Total subscriptions and perpetual licenses | Revenue, Remaining Performance Obligation, Expected Timing of Satisfaction, Start Date [Axis]: 2023-07-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t>
        </is>
      </c>
      <c r="B13" s="6" t="n">
        <v>136600</v>
      </c>
      <c r="C13" s="4" t="inlineStr">
        <is>
          <t xml:space="preserve"> </t>
        </is>
      </c>
      <c r="D13" s="6" t="n">
        <v>136600</v>
      </c>
      <c r="E13" s="4" t="inlineStr">
        <is>
          <t xml:space="preserve"> </t>
        </is>
      </c>
    </row>
    <row r="14">
      <c r="A14" s="4" t="inlineStr">
        <is>
          <t>Remaining performance obligations, percentage</t>
        </is>
      </c>
      <c r="B14" s="9" t="n">
        <v>0.57</v>
      </c>
      <c r="C14" s="4" t="inlineStr">
        <is>
          <t xml:space="preserve"> </t>
        </is>
      </c>
      <c r="D14" s="9" t="n">
        <v>0.57</v>
      </c>
      <c r="E14" s="4" t="inlineStr">
        <is>
          <t xml:space="preserve"> </t>
        </is>
      </c>
    </row>
    <row r="15">
      <c r="A15" s="4" t="inlineStr">
        <is>
          <t>Remaining performance obligation, period</t>
        </is>
      </c>
      <c r="B15" s="4" t="inlineStr">
        <is>
          <t>12 months</t>
        </is>
      </c>
      <c r="C15" s="4" t="inlineStr">
        <is>
          <t xml:space="preserve"> </t>
        </is>
      </c>
      <c r="D15" s="4" t="inlineStr">
        <is>
          <t>12 months</t>
        </is>
      </c>
      <c r="E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32000</v>
      </c>
      <c r="C18" s="5" t="n">
        <v>23100</v>
      </c>
      <c r="D18" s="6" t="n">
        <v>62300</v>
      </c>
      <c r="E18" s="5" t="n">
        <v>45600</v>
      </c>
    </row>
    <row r="19">
      <c r="A19" s="4" t="inlineStr">
        <is>
          <t>United Kingdom</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6200</v>
      </c>
      <c r="C21" s="6" t="n">
        <v>5300</v>
      </c>
      <c r="D21" s="6" t="n">
        <v>13500</v>
      </c>
      <c r="E21" s="6" t="n">
        <v>10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284</v>
      </c>
      <c r="C4" s="6" t="n">
        <v>47677</v>
      </c>
      <c r="D4" s="6" t="n">
        <v>121427</v>
      </c>
      <c r="E4" s="6" t="n">
        <v>95769</v>
      </c>
    </row>
    <row r="5">
      <c r="A5" s="4" t="inlineStr">
        <is>
          <t>Total subscriptions and perpetual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692</v>
      </c>
      <c r="C7" s="5" t="n">
        <v>45108</v>
      </c>
      <c r="D7" s="5" t="n">
        <v>114415</v>
      </c>
      <c r="E7" s="5" t="n">
        <v>91038</v>
      </c>
    </row>
    <row r="8">
      <c r="A8" s="4" t="inlineStr">
        <is>
          <t>Subscription term licen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488</v>
      </c>
      <c r="C10" s="5" t="n">
        <v>15527</v>
      </c>
      <c r="D10" s="5" t="n">
        <v>42045</v>
      </c>
      <c r="E10" s="5" t="n">
        <v>35185</v>
      </c>
    </row>
    <row r="11">
      <c r="A11" s="4" t="inlineStr">
        <is>
          <t>Multi-year term lic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439</v>
      </c>
      <c r="C13" s="5" t="n">
        <v>9329</v>
      </c>
      <c r="D13" s="5" t="n">
        <v>25703</v>
      </c>
      <c r="E13" s="5" t="n">
        <v>17515</v>
      </c>
    </row>
    <row r="14">
      <c r="A14" s="4" t="inlineStr">
        <is>
          <t>1-year term lic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049</v>
      </c>
      <c r="C16" s="5" t="n">
        <v>6198</v>
      </c>
      <c r="D16" s="5" t="n">
        <v>16342</v>
      </c>
      <c r="E16" s="5" t="n">
        <v>17670</v>
      </c>
    </row>
    <row r="17">
      <c r="A17" s="4" t="inlineStr">
        <is>
          <t>Subscription SaaS, support &amp; maintena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8110</v>
      </c>
      <c r="C19" s="5" t="n">
        <v>29562</v>
      </c>
      <c r="D19" s="5" t="n">
        <v>72211</v>
      </c>
      <c r="E19" s="5" t="n">
        <v>55748</v>
      </c>
    </row>
    <row r="20">
      <c r="A20" s="4" t="inlineStr">
        <is>
          <t>Perpetual licens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4</v>
      </c>
      <c r="C22" s="5" t="n">
        <v>19</v>
      </c>
      <c r="D22" s="5" t="n">
        <v>159</v>
      </c>
      <c r="E22" s="5" t="n">
        <v>105</v>
      </c>
    </row>
    <row r="23">
      <c r="A23" s="4" t="inlineStr">
        <is>
          <t>Professional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592</v>
      </c>
      <c r="C25" s="6" t="n">
        <v>2569</v>
      </c>
      <c r="D25" s="6" t="n">
        <v>7012</v>
      </c>
      <c r="E25" s="6" t="n">
        <v>47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Disclosures - Contract Assets and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25779</v>
      </c>
      <c r="C3" s="6" t="n">
        <v>25242</v>
      </c>
    </row>
    <row r="4">
      <c r="A4" s="4" t="inlineStr">
        <is>
          <t>Deferred revenue</t>
        </is>
      </c>
      <c r="B4" s="6" t="n">
        <v>84405</v>
      </c>
      <c r="C4" s="6" t="n">
        <v>833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venue Disclosures - Deferred Commiss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 In 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0220</v>
      </c>
      <c r="C4" s="6" t="n">
        <v>24152</v>
      </c>
      <c r="D4" s="6" t="n">
        <v>30315</v>
      </c>
      <c r="E4" s="6" t="n">
        <v>24058</v>
      </c>
      <c r="F4" s="4" t="inlineStr">
        <is>
          <t xml:space="preserve"> </t>
        </is>
      </c>
    </row>
    <row r="5">
      <c r="A5" s="4" t="inlineStr">
        <is>
          <t>Additions to deferred commissions</t>
        </is>
      </c>
      <c r="B5" s="5" t="n">
        <v>5079</v>
      </c>
      <c r="C5" s="5" t="n">
        <v>3843</v>
      </c>
      <c r="D5" s="5" t="n">
        <v>8900</v>
      </c>
      <c r="E5" s="5" t="n">
        <v>7928</v>
      </c>
      <c r="F5" s="4" t="inlineStr">
        <is>
          <t xml:space="preserve"> </t>
        </is>
      </c>
    </row>
    <row r="6">
      <c r="A6" s="4" t="inlineStr">
        <is>
          <t>Amortization of deferred commissions</t>
        </is>
      </c>
      <c r="B6" s="5" t="n">
        <v>-3833</v>
      </c>
      <c r="C6" s="5" t="n">
        <v>-3211</v>
      </c>
      <c r="D6" s="5" t="n">
        <v>-7749</v>
      </c>
      <c r="E6" s="5" t="n">
        <v>-7202</v>
      </c>
      <c r="F6" s="4" t="inlineStr">
        <is>
          <t xml:space="preserve"> </t>
        </is>
      </c>
    </row>
    <row r="7">
      <c r="A7" s="4" t="inlineStr">
        <is>
          <t>Ending balance</t>
        </is>
      </c>
      <c r="B7" s="5" t="n">
        <v>31466</v>
      </c>
      <c r="C7" s="5" t="n">
        <v>24784</v>
      </c>
      <c r="D7" s="5" t="n">
        <v>31466</v>
      </c>
      <c r="E7" s="5" t="n">
        <v>24784</v>
      </c>
      <c r="F7" s="4" t="inlineStr">
        <is>
          <t xml:space="preserve"> </t>
        </is>
      </c>
    </row>
    <row r="8">
      <c r="A8" s="4" t="inlineStr">
        <is>
          <t>Deferred commissions, current</t>
        </is>
      </c>
      <c r="B8" s="5" t="n">
        <v>9877</v>
      </c>
      <c r="C8" s="4" t="inlineStr">
        <is>
          <t xml:space="preserve"> </t>
        </is>
      </c>
      <c r="D8" s="5" t="n">
        <v>9877</v>
      </c>
      <c r="E8" s="4" t="inlineStr">
        <is>
          <t xml:space="preserve"> </t>
        </is>
      </c>
      <c r="F8" s="6" t="n">
        <v>9936</v>
      </c>
    </row>
    <row r="9">
      <c r="A9" s="4" t="inlineStr">
        <is>
          <t>Deferred commissions, non-current</t>
        </is>
      </c>
      <c r="B9" s="5" t="n">
        <v>21589</v>
      </c>
      <c r="C9" s="4" t="inlineStr">
        <is>
          <t xml:space="preserve"> </t>
        </is>
      </c>
      <c r="D9" s="5" t="n">
        <v>21589</v>
      </c>
      <c r="E9" s="4" t="inlineStr">
        <is>
          <t xml:space="preserve"> </t>
        </is>
      </c>
      <c r="F9" s="5" t="n">
        <v>20379</v>
      </c>
    </row>
    <row r="10">
      <c r="A10" s="4" t="inlineStr">
        <is>
          <t>Total deferred commissions</t>
        </is>
      </c>
      <c r="B10" s="6" t="n">
        <v>31466</v>
      </c>
      <c r="C10" s="6" t="n">
        <v>24784</v>
      </c>
      <c r="D10" s="6" t="n">
        <v>31466</v>
      </c>
      <c r="E10" s="6" t="n">
        <v>24784</v>
      </c>
      <c r="F10" s="6" t="n">
        <v>303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ash equivalents</t>
        </is>
      </c>
      <c r="B3" s="6" t="n">
        <v>207400</v>
      </c>
      <c r="C3" s="6" t="n">
        <v>91376</v>
      </c>
    </row>
    <row r="4">
      <c r="A4" s="4" t="inlineStr">
        <is>
          <t>Total short-term investments</t>
        </is>
      </c>
      <c r="B4" s="5" t="n">
        <v>32725</v>
      </c>
      <c r="C4" s="5" t="n">
        <v>207248</v>
      </c>
    </row>
    <row r="5">
      <c r="A5" s="4" t="inlineStr">
        <is>
          <t>Commercial pap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short-term investments</t>
        </is>
      </c>
      <c r="B7" s="4" t="inlineStr">
        <is>
          <t xml:space="preserve"> </t>
        </is>
      </c>
      <c r="C7" s="5" t="n">
        <v>47840</v>
      </c>
    </row>
    <row r="8">
      <c r="A8" s="4" t="inlineStr">
        <is>
          <t>Asset-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short-term investments</t>
        </is>
      </c>
      <c r="B10" s="4" t="inlineStr">
        <is>
          <t xml:space="preserve"> </t>
        </is>
      </c>
      <c r="C10" s="5" t="n">
        <v>17198</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short-term investments</t>
        </is>
      </c>
      <c r="B13" s="4" t="inlineStr">
        <is>
          <t xml:space="preserve"> </t>
        </is>
      </c>
      <c r="C13" s="5" t="n">
        <v>98798</v>
      </c>
    </row>
    <row r="14">
      <c r="A14" s="4" t="inlineStr">
        <is>
          <t>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equivalents</t>
        </is>
      </c>
      <c r="B16" s="5" t="n">
        <v>207400</v>
      </c>
      <c r="C16" s="5" t="n">
        <v>91376</v>
      </c>
    </row>
    <row r="17">
      <c r="A17" s="4" t="inlineStr">
        <is>
          <t>Total short-term investments</t>
        </is>
      </c>
      <c r="B17" s="5" t="n">
        <v>32725</v>
      </c>
      <c r="C17" s="5" t="n">
        <v>207248</v>
      </c>
    </row>
    <row r="18">
      <c r="A18" s="4" t="inlineStr">
        <is>
          <t>Total cash equivalents and short-term investments</t>
        </is>
      </c>
      <c r="B18" s="5" t="n">
        <v>240125</v>
      </c>
      <c r="C18" s="5" t="n">
        <v>298624</v>
      </c>
    </row>
    <row r="19">
      <c r="A19" s="4" t="inlineStr">
        <is>
          <t>Recurring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short-term investments</t>
        </is>
      </c>
      <c r="B21" s="4" t="inlineStr">
        <is>
          <t xml:space="preserve"> </t>
        </is>
      </c>
      <c r="C21" s="5" t="n">
        <v>47840</v>
      </c>
    </row>
    <row r="22">
      <c r="A22" s="4" t="inlineStr">
        <is>
          <t>Recurring | Asse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short-term investments</t>
        </is>
      </c>
      <c r="B24" s="4" t="inlineStr">
        <is>
          <t xml:space="preserve"> </t>
        </is>
      </c>
      <c r="C24" s="5" t="n">
        <v>17198</v>
      </c>
    </row>
    <row r="25">
      <c r="A25" s="4" t="inlineStr">
        <is>
          <t>Recurring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short-term investments</t>
        </is>
      </c>
      <c r="B27" s="4" t="inlineStr">
        <is>
          <t xml:space="preserve"> </t>
        </is>
      </c>
      <c r="C27" s="5" t="n">
        <v>98798</v>
      </c>
    </row>
    <row r="28">
      <c r="A28" s="4" t="inlineStr">
        <is>
          <t>Recurring | U.S. treasur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short-term investments</t>
        </is>
      </c>
      <c r="B30" s="5" t="n">
        <v>32725</v>
      </c>
      <c r="C30" s="5" t="n">
        <v>43412</v>
      </c>
    </row>
    <row r="31">
      <c r="A31" s="4" t="inlineStr">
        <is>
          <t>Recurring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5" t="n">
        <v>207400</v>
      </c>
      <c r="C33" s="5" t="n">
        <v>91376</v>
      </c>
    </row>
    <row r="34">
      <c r="A34" s="4" t="inlineStr">
        <is>
          <t>Total short-term investments</t>
        </is>
      </c>
      <c r="B34" s="5" t="n">
        <v>0</v>
      </c>
      <c r="C34" s="5" t="n">
        <v>0</v>
      </c>
    </row>
    <row r="35">
      <c r="A35" s="4" t="inlineStr">
        <is>
          <t>Total cash equivalents and short-term investments</t>
        </is>
      </c>
      <c r="B35" s="5" t="n">
        <v>207400</v>
      </c>
      <c r="C35" s="5" t="n">
        <v>91376</v>
      </c>
    </row>
    <row r="36">
      <c r="A36" s="4" t="inlineStr">
        <is>
          <t>Recurring | Level 1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short-term investments</t>
        </is>
      </c>
      <c r="B38" s="4" t="inlineStr">
        <is>
          <t xml:space="preserve"> </t>
        </is>
      </c>
      <c r="C38" s="5" t="n">
        <v>0</v>
      </c>
    </row>
    <row r="39">
      <c r="A39" s="4" t="inlineStr">
        <is>
          <t>Recurring | Level 1 |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short-term investments</t>
        </is>
      </c>
      <c r="B41" s="4" t="inlineStr">
        <is>
          <t xml:space="preserve"> </t>
        </is>
      </c>
      <c r="C41" s="5" t="n">
        <v>0</v>
      </c>
    </row>
    <row r="42">
      <c r="A42" s="4" t="inlineStr">
        <is>
          <t>Recurring | Level 1 | Corporate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short-term investments</t>
        </is>
      </c>
      <c r="B44" s="4" t="inlineStr">
        <is>
          <t xml:space="preserve"> </t>
        </is>
      </c>
      <c r="C44" s="5" t="n">
        <v>0</v>
      </c>
    </row>
    <row r="45">
      <c r="A45" s="4" t="inlineStr">
        <is>
          <t>Recurring | Level 1 | U.S. treasury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short-term investments</t>
        </is>
      </c>
      <c r="B47" s="5" t="n">
        <v>0</v>
      </c>
      <c r="C47" s="5" t="n">
        <v>0</v>
      </c>
    </row>
    <row r="48">
      <c r="A48" s="4" t="inlineStr">
        <is>
          <t>Recurring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t>
        </is>
      </c>
      <c r="B50" s="5" t="n">
        <v>0</v>
      </c>
      <c r="C50" s="5" t="n">
        <v>0</v>
      </c>
    </row>
    <row r="51">
      <c r="A51" s="4" t="inlineStr">
        <is>
          <t>Total short-term investments</t>
        </is>
      </c>
      <c r="B51" s="5" t="n">
        <v>32725</v>
      </c>
      <c r="C51" s="5" t="n">
        <v>207248</v>
      </c>
    </row>
    <row r="52">
      <c r="A52" s="4" t="inlineStr">
        <is>
          <t>Total cash equivalents and short-term investments</t>
        </is>
      </c>
      <c r="B52" s="5" t="n">
        <v>32725</v>
      </c>
      <c r="C52" s="5" t="n">
        <v>207248</v>
      </c>
    </row>
    <row r="53">
      <c r="A53" s="4" t="inlineStr">
        <is>
          <t>Recurring | Level 2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short-term investments</t>
        </is>
      </c>
      <c r="B55" s="4" t="inlineStr">
        <is>
          <t xml:space="preserve"> </t>
        </is>
      </c>
      <c r="C55" s="5" t="n">
        <v>47840</v>
      </c>
    </row>
    <row r="56">
      <c r="A56" s="4" t="inlineStr">
        <is>
          <t>Recurring | Level 2 |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short-term investments</t>
        </is>
      </c>
      <c r="B58" s="4" t="inlineStr">
        <is>
          <t xml:space="preserve"> </t>
        </is>
      </c>
      <c r="C58" s="5" t="n">
        <v>17198</v>
      </c>
    </row>
    <row r="59">
      <c r="A59" s="4" t="inlineStr">
        <is>
          <t>Recurring | Level 2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short-term investments</t>
        </is>
      </c>
      <c r="B61" s="4" t="inlineStr">
        <is>
          <t xml:space="preserve"> </t>
        </is>
      </c>
      <c r="C61" s="5" t="n">
        <v>98798</v>
      </c>
    </row>
    <row r="62">
      <c r="A62" s="4" t="inlineStr">
        <is>
          <t>Recurring | Level 2 | U.S. treasury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short-term investments</t>
        </is>
      </c>
      <c r="B64" s="5" t="n">
        <v>32725</v>
      </c>
      <c r="C64" s="5" t="n">
        <v>43412</v>
      </c>
    </row>
    <row r="65">
      <c r="A65" s="4" t="inlineStr">
        <is>
          <t>Recurring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equivalents</t>
        </is>
      </c>
      <c r="B67" s="5" t="n">
        <v>0</v>
      </c>
      <c r="C67" s="5" t="n">
        <v>0</v>
      </c>
    </row>
    <row r="68">
      <c r="A68" s="4" t="inlineStr">
        <is>
          <t>Total short-term investments</t>
        </is>
      </c>
      <c r="B68" s="5" t="n">
        <v>0</v>
      </c>
      <c r="C68" s="5" t="n">
        <v>0</v>
      </c>
    </row>
    <row r="69">
      <c r="A69" s="4" t="inlineStr">
        <is>
          <t>Total cash equivalents and short-term investments</t>
        </is>
      </c>
      <c r="B69" s="5" t="n">
        <v>0</v>
      </c>
      <c r="C69" s="5" t="n">
        <v>0</v>
      </c>
    </row>
    <row r="70">
      <c r="A70" s="4" t="inlineStr">
        <is>
          <t>Recurring | Level 3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short-term investments</t>
        </is>
      </c>
      <c r="B72" s="4" t="inlineStr">
        <is>
          <t xml:space="preserve"> </t>
        </is>
      </c>
      <c r="C72" s="5" t="n">
        <v>0</v>
      </c>
    </row>
    <row r="73">
      <c r="A73" s="4" t="inlineStr">
        <is>
          <t>Recurring | Level 3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short-term investments</t>
        </is>
      </c>
      <c r="B75" s="4" t="inlineStr">
        <is>
          <t xml:space="preserve"> </t>
        </is>
      </c>
      <c r="C75" s="5" t="n">
        <v>0</v>
      </c>
    </row>
    <row r="76">
      <c r="A76" s="4" t="inlineStr">
        <is>
          <t>Recurring | Level 3 | Corporate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short-term investments</t>
        </is>
      </c>
      <c r="B78" s="4" t="inlineStr">
        <is>
          <t xml:space="preserve"> </t>
        </is>
      </c>
      <c r="C78" s="5" t="n">
        <v>0</v>
      </c>
    </row>
    <row r="79">
      <c r="A79" s="4" t="inlineStr">
        <is>
          <t>Recurring | Level 3 | U.S. treasury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short-term investments</t>
        </is>
      </c>
      <c r="B81" s="5" t="n">
        <v>0</v>
      </c>
      <c r="C81" s="5" t="n">
        <v>0</v>
      </c>
    </row>
    <row r="82">
      <c r="A82" s="4" t="inlineStr">
        <is>
          <t>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cash equivalents</t>
        </is>
      </c>
      <c r="B84" s="5" t="n">
        <v>207400</v>
      </c>
      <c r="C84" s="5" t="n">
        <v>91376</v>
      </c>
    </row>
    <row r="85">
      <c r="A85" s="4" t="inlineStr">
        <is>
          <t>Money market funds |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cash equivalents</t>
        </is>
      </c>
      <c r="B87" s="5" t="n">
        <v>207400</v>
      </c>
      <c r="C87" s="5" t="n">
        <v>91376</v>
      </c>
    </row>
    <row r="88">
      <c r="A88" s="4" t="inlineStr">
        <is>
          <t>Money market funds | Recurring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equivalents</t>
        </is>
      </c>
      <c r="B90" s="5" t="n">
        <v>207400</v>
      </c>
      <c r="C90" s="5" t="n">
        <v>91376</v>
      </c>
    </row>
    <row r="91">
      <c r="A91" s="4" t="inlineStr">
        <is>
          <t>Money market funds | Recurring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cash equivalents</t>
        </is>
      </c>
      <c r="B93" s="5" t="n">
        <v>0</v>
      </c>
      <c r="C93" s="5" t="n">
        <v>0</v>
      </c>
    </row>
    <row r="94">
      <c r="A94" s="4" t="inlineStr">
        <is>
          <t>Money market funds | Recurring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cash equivalents</t>
        </is>
      </c>
      <c r="B96" s="6" t="n">
        <v>0</v>
      </c>
      <c r="C9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284</v>
      </c>
      <c r="C4" s="6" t="n">
        <v>47677</v>
      </c>
      <c r="D4" s="6" t="n">
        <v>121427</v>
      </c>
      <c r="E4" s="6" t="n">
        <v>9576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3121</v>
      </c>
      <c r="C6" s="5" t="n">
        <v>9327</v>
      </c>
      <c r="D6" s="5" t="n">
        <v>24921</v>
      </c>
      <c r="E6" s="5" t="n">
        <v>18031</v>
      </c>
    </row>
    <row r="7">
      <c r="A7" s="4" t="inlineStr">
        <is>
          <t>Gross profit</t>
        </is>
      </c>
      <c r="B7" s="5" t="n">
        <v>45163</v>
      </c>
      <c r="C7" s="5" t="n">
        <v>38350</v>
      </c>
      <c r="D7" s="5" t="n">
        <v>96506</v>
      </c>
      <c r="E7" s="5" t="n">
        <v>777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7515</v>
      </c>
      <c r="C9" s="5" t="n">
        <v>15666</v>
      </c>
      <c r="D9" s="5" t="n">
        <v>34718</v>
      </c>
      <c r="E9" s="5" t="n">
        <v>30144</v>
      </c>
    </row>
    <row r="10">
      <c r="A10" s="4" t="inlineStr">
        <is>
          <t>Sales and marketing</t>
        </is>
      </c>
      <c r="B10" s="5" t="n">
        <v>37616</v>
      </c>
      <c r="C10" s="5" t="n">
        <v>30050</v>
      </c>
      <c r="D10" s="5" t="n">
        <v>74067</v>
      </c>
      <c r="E10" s="5" t="n">
        <v>57028</v>
      </c>
    </row>
    <row r="11">
      <c r="A11" s="4" t="inlineStr">
        <is>
          <t>General and administrative</t>
        </is>
      </c>
      <c r="B11" s="5" t="n">
        <v>16259</v>
      </c>
      <c r="C11" s="5" t="n">
        <v>14935</v>
      </c>
      <c r="D11" s="5" t="n">
        <v>32127</v>
      </c>
      <c r="E11" s="5" t="n">
        <v>28479</v>
      </c>
    </row>
    <row r="12">
      <c r="A12" s="4" t="inlineStr">
        <is>
          <t>Acquisition-related costs</t>
        </is>
      </c>
      <c r="B12" s="5" t="n">
        <v>3851</v>
      </c>
      <c r="C12" s="5" t="n">
        <v>0</v>
      </c>
      <c r="D12" s="5" t="n">
        <v>10798</v>
      </c>
      <c r="E12" s="5" t="n">
        <v>0</v>
      </c>
    </row>
    <row r="13">
      <c r="A13" s="4" t="inlineStr">
        <is>
          <t>Total operating expenses</t>
        </is>
      </c>
      <c r="B13" s="5" t="n">
        <v>75241</v>
      </c>
      <c r="C13" s="5" t="n">
        <v>60651</v>
      </c>
      <c r="D13" s="5" t="n">
        <v>151710</v>
      </c>
      <c r="E13" s="5" t="n">
        <v>115651</v>
      </c>
    </row>
    <row r="14">
      <c r="A14" s="4" t="inlineStr">
        <is>
          <t>Operating loss</t>
        </is>
      </c>
      <c r="B14" s="5" t="n">
        <v>-30078</v>
      </c>
      <c r="C14" s="5" t="n">
        <v>-22301</v>
      </c>
      <c r="D14" s="5" t="n">
        <v>-55204</v>
      </c>
      <c r="E14" s="5" t="n">
        <v>-37913</v>
      </c>
    </row>
    <row r="15">
      <c r="A15" s="4" t="inlineStr">
        <is>
          <t>Foreign currency gain (loss)</t>
        </is>
      </c>
      <c r="B15" s="5" t="n">
        <v>-657</v>
      </c>
      <c r="C15" s="5" t="n">
        <v>1026</v>
      </c>
      <c r="D15" s="5" t="n">
        <v>-1199</v>
      </c>
      <c r="E15" s="5" t="n">
        <v>1461</v>
      </c>
    </row>
    <row r="16">
      <c r="A16" s="4" t="inlineStr">
        <is>
          <t>Interest expense</t>
        </is>
      </c>
      <c r="B16" s="5" t="n">
        <v>-875</v>
      </c>
      <c r="C16" s="5" t="n">
        <v>-881</v>
      </c>
      <c r="D16" s="5" t="n">
        <v>-2010</v>
      </c>
      <c r="E16" s="5" t="n">
        <v>-1780</v>
      </c>
    </row>
    <row r="17">
      <c r="A17" s="4" t="inlineStr">
        <is>
          <t>Other income, net</t>
        </is>
      </c>
      <c r="B17" s="5" t="n">
        <v>3198</v>
      </c>
      <c r="C17" s="5" t="n">
        <v>275</v>
      </c>
      <c r="D17" s="5" t="n">
        <v>5034</v>
      </c>
      <c r="E17" s="5" t="n">
        <v>343</v>
      </c>
    </row>
    <row r="18">
      <c r="A18" s="4" t="inlineStr">
        <is>
          <t>Interest and other income (expense), net</t>
        </is>
      </c>
      <c r="B18" s="5" t="n">
        <v>1666</v>
      </c>
      <c r="C18" s="5" t="n">
        <v>420</v>
      </c>
      <c r="D18" s="5" t="n">
        <v>1825</v>
      </c>
      <c r="E18" s="5" t="n">
        <v>24</v>
      </c>
    </row>
    <row r="19">
      <c r="A19" s="4" t="inlineStr">
        <is>
          <t>Loss before income taxes</t>
        </is>
      </c>
      <c r="B19" s="5" t="n">
        <v>-28412</v>
      </c>
      <c r="C19" s="5" t="n">
        <v>-21881</v>
      </c>
      <c r="D19" s="5" t="n">
        <v>-53379</v>
      </c>
      <c r="E19" s="5" t="n">
        <v>-37889</v>
      </c>
    </row>
    <row r="20">
      <c r="A20" s="4" t="inlineStr">
        <is>
          <t>Provision for income taxes</t>
        </is>
      </c>
      <c r="B20" s="5" t="n">
        <v>369</v>
      </c>
      <c r="C20" s="5" t="n">
        <v>489</v>
      </c>
      <c r="D20" s="5" t="n">
        <v>838</v>
      </c>
      <c r="E20" s="5" t="n">
        <v>951</v>
      </c>
    </row>
    <row r="21">
      <c r="A21" s="4" t="inlineStr">
        <is>
          <t>Net loss</t>
        </is>
      </c>
      <c r="B21" s="6" t="n">
        <v>-28781</v>
      </c>
      <c r="C21" s="6" t="n">
        <v>-22370</v>
      </c>
      <c r="D21" s="6" t="n">
        <v>-54217</v>
      </c>
      <c r="E21" s="6" t="n">
        <v>-38840</v>
      </c>
    </row>
    <row r="22">
      <c r="A22" s="3" t="inlineStr">
        <is>
          <t>Net loss per share attributable to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32</v>
      </c>
      <c r="C23" s="8" t="n">
        <v>-0.26</v>
      </c>
      <c r="D23" s="8" t="n">
        <v>-0.62</v>
      </c>
      <c r="E23" s="8" t="n">
        <v>-0.46</v>
      </c>
    </row>
    <row r="24">
      <c r="A24" s="4" t="inlineStr">
        <is>
          <t>Diluted (in dollars per share)</t>
        </is>
      </c>
      <c r="B24" s="8" t="n">
        <v>-0.32</v>
      </c>
      <c r="C24" s="8" t="n">
        <v>-0.26</v>
      </c>
      <c r="D24" s="8" t="n">
        <v>-0.62</v>
      </c>
      <c r="E24" s="8" t="n">
        <v>-0.46</v>
      </c>
    </row>
    <row r="25">
      <c r="A25" s="3" t="inlineStr">
        <is>
          <t>Weighted-average shares used in computing net loss per share attributable to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88757</v>
      </c>
      <c r="C26" s="5" t="n">
        <v>84445</v>
      </c>
      <c r="D26" s="5" t="n">
        <v>88114</v>
      </c>
      <c r="E26" s="5" t="n">
        <v>84107</v>
      </c>
    </row>
    <row r="27">
      <c r="A27" s="4" t="inlineStr">
        <is>
          <t>Diluted (in shares)</t>
        </is>
      </c>
      <c r="B27" s="5" t="n">
        <v>88757</v>
      </c>
      <c r="C27" s="5" t="n">
        <v>84445</v>
      </c>
      <c r="D27" s="5" t="n">
        <v>88114</v>
      </c>
      <c r="E27" s="5" t="n">
        <v>84107</v>
      </c>
    </row>
    <row r="28">
      <c r="A28" s="4" t="inlineStr">
        <is>
          <t>Total subscriptions and perpetual licens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54692</v>
      </c>
      <c r="C30" s="6" t="n">
        <v>45108</v>
      </c>
      <c r="D30" s="6" t="n">
        <v>114415</v>
      </c>
      <c r="E30" s="6" t="n">
        <v>91038</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9527</v>
      </c>
      <c r="C32" s="5" t="n">
        <v>6415</v>
      </c>
      <c r="D32" s="5" t="n">
        <v>17849</v>
      </c>
      <c r="E32" s="5" t="n">
        <v>12268</v>
      </c>
    </row>
    <row r="33">
      <c r="A33" s="4" t="inlineStr">
        <is>
          <t>Subscription term licens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6488</v>
      </c>
      <c r="C35" s="5" t="n">
        <v>15527</v>
      </c>
      <c r="D35" s="5" t="n">
        <v>42045</v>
      </c>
      <c r="E35" s="5" t="n">
        <v>35185</v>
      </c>
    </row>
    <row r="36">
      <c r="A36" s="4" t="inlineStr">
        <is>
          <t>Subscription SaaS, support &amp; maintenan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38110</v>
      </c>
      <c r="C38" s="5" t="n">
        <v>29562</v>
      </c>
      <c r="D38" s="5" t="n">
        <v>72211</v>
      </c>
      <c r="E38" s="5" t="n">
        <v>55748</v>
      </c>
    </row>
    <row r="39">
      <c r="A39" s="4" t="inlineStr">
        <is>
          <t>Perpetual licens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94</v>
      </c>
      <c r="C41" s="5" t="n">
        <v>19</v>
      </c>
      <c r="D41" s="5" t="n">
        <v>159</v>
      </c>
      <c r="E41" s="5" t="n">
        <v>105</v>
      </c>
    </row>
    <row r="42">
      <c r="A42" s="4" t="inlineStr">
        <is>
          <t>Professional servic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3592</v>
      </c>
      <c r="C44" s="5" t="n">
        <v>2569</v>
      </c>
      <c r="D44" s="5" t="n">
        <v>7012</v>
      </c>
      <c r="E44" s="5" t="n">
        <v>4731</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6" t="n">
        <v>3594</v>
      </c>
      <c r="C46" s="6" t="n">
        <v>2912</v>
      </c>
      <c r="D46" s="6" t="n">
        <v>7072</v>
      </c>
      <c r="E46" s="6" t="n">
        <v>5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Amortized Cost</t>
        </is>
      </c>
      <c r="B3" s="6" t="n">
        <v>207400</v>
      </c>
      <c r="C3" s="6" t="n">
        <v>91376</v>
      </c>
    </row>
    <row r="4">
      <c r="A4" s="4" t="inlineStr">
        <is>
          <t>Estimated Fair Value</t>
        </is>
      </c>
      <c r="B4" s="5" t="n">
        <v>207400</v>
      </c>
      <c r="C4" s="5" t="n">
        <v>91376</v>
      </c>
    </row>
    <row r="5">
      <c r="A5" s="3" t="inlineStr">
        <is>
          <t>Short-term investments</t>
        </is>
      </c>
      <c r="B5" s="4" t="inlineStr">
        <is>
          <t xml:space="preserve"> </t>
        </is>
      </c>
      <c r="C5" s="4" t="inlineStr">
        <is>
          <t xml:space="preserve"> </t>
        </is>
      </c>
    </row>
    <row r="6">
      <c r="A6" s="4" t="inlineStr">
        <is>
          <t>Amortized Cost</t>
        </is>
      </c>
      <c r="B6" s="5" t="n">
        <v>32896</v>
      </c>
      <c r="C6" s="5" t="n">
        <v>209216</v>
      </c>
    </row>
    <row r="7">
      <c r="A7" s="4" t="inlineStr">
        <is>
          <t>Unrealized Gain</t>
        </is>
      </c>
      <c r="B7" s="5" t="n">
        <v>0</v>
      </c>
      <c r="C7" s="5" t="n">
        <v>1</v>
      </c>
    </row>
    <row r="8">
      <c r="A8" s="4" t="inlineStr">
        <is>
          <t>Unrealized Loss</t>
        </is>
      </c>
      <c r="B8" s="5" t="n">
        <v>-171</v>
      </c>
      <c r="C8" s="5" t="n">
        <v>-1969</v>
      </c>
    </row>
    <row r="9">
      <c r="A9" s="4" t="inlineStr">
        <is>
          <t>Estimated Fair Value</t>
        </is>
      </c>
      <c r="B9" s="5" t="n">
        <v>32725</v>
      </c>
      <c r="C9" s="5" t="n">
        <v>207248</v>
      </c>
    </row>
    <row r="10">
      <c r="A10" s="4" t="inlineStr">
        <is>
          <t>Amortized Cost</t>
        </is>
      </c>
      <c r="B10" s="5" t="n">
        <v>240296</v>
      </c>
      <c r="C10" s="5" t="n">
        <v>300592</v>
      </c>
    </row>
    <row r="11">
      <c r="A11" s="4" t="inlineStr">
        <is>
          <t>Estimated Fair Value</t>
        </is>
      </c>
      <c r="B11" s="5" t="n">
        <v>240125</v>
      </c>
      <c r="C11" s="5" t="n">
        <v>298624</v>
      </c>
    </row>
    <row r="12">
      <c r="A12" s="4" t="inlineStr">
        <is>
          <t>Commercial paper</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4" t="inlineStr">
        <is>
          <t xml:space="preserve"> </t>
        </is>
      </c>
      <c r="C14" s="5" t="n">
        <v>47840</v>
      </c>
    </row>
    <row r="15">
      <c r="A15" s="4" t="inlineStr">
        <is>
          <t>Unrealized Gain</t>
        </is>
      </c>
      <c r="B15" s="4" t="inlineStr">
        <is>
          <t xml:space="preserve"> </t>
        </is>
      </c>
      <c r="C15" s="5" t="n">
        <v>0</v>
      </c>
    </row>
    <row r="16">
      <c r="A16" s="4" t="inlineStr">
        <is>
          <t>Unrealized Loss</t>
        </is>
      </c>
      <c r="B16" s="4" t="inlineStr">
        <is>
          <t xml:space="preserve"> </t>
        </is>
      </c>
      <c r="C16" s="5" t="n">
        <v>0</v>
      </c>
    </row>
    <row r="17">
      <c r="A17" s="4" t="inlineStr">
        <is>
          <t>Estimated Fair Value</t>
        </is>
      </c>
      <c r="B17" s="4" t="inlineStr">
        <is>
          <t xml:space="preserve"> </t>
        </is>
      </c>
      <c r="C17" s="5" t="n">
        <v>47840</v>
      </c>
    </row>
    <row r="18">
      <c r="A18" s="4" t="inlineStr">
        <is>
          <t>Asset-backed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4" t="inlineStr">
        <is>
          <t xml:space="preserve"> </t>
        </is>
      </c>
      <c r="C20" s="5" t="n">
        <v>17623</v>
      </c>
    </row>
    <row r="21">
      <c r="A21" s="4" t="inlineStr">
        <is>
          <t>Unrealized Gain</t>
        </is>
      </c>
      <c r="B21" s="4" t="inlineStr">
        <is>
          <t xml:space="preserve"> </t>
        </is>
      </c>
      <c r="C21" s="5" t="n">
        <v>0</v>
      </c>
    </row>
    <row r="22">
      <c r="A22" s="4" t="inlineStr">
        <is>
          <t>Unrealized Loss</t>
        </is>
      </c>
      <c r="B22" s="4" t="inlineStr">
        <is>
          <t xml:space="preserve"> </t>
        </is>
      </c>
      <c r="C22" s="5" t="n">
        <v>-425</v>
      </c>
    </row>
    <row r="23">
      <c r="A23" s="4" t="inlineStr">
        <is>
          <t>Estimated Fair Value</t>
        </is>
      </c>
      <c r="B23" s="4" t="inlineStr">
        <is>
          <t xml:space="preserve"> </t>
        </is>
      </c>
      <c r="C23" s="5" t="n">
        <v>17198</v>
      </c>
    </row>
    <row r="24">
      <c r="A24" s="4" t="inlineStr">
        <is>
          <t>Corporate debt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4" t="inlineStr">
        <is>
          <t xml:space="preserve"> </t>
        </is>
      </c>
      <c r="C26" s="5" t="n">
        <v>99599</v>
      </c>
    </row>
    <row r="27">
      <c r="A27" s="4" t="inlineStr">
        <is>
          <t>Unrealized Gain</t>
        </is>
      </c>
      <c r="B27" s="4" t="inlineStr">
        <is>
          <t xml:space="preserve"> </t>
        </is>
      </c>
      <c r="C27" s="5" t="n">
        <v>1</v>
      </c>
    </row>
    <row r="28">
      <c r="A28" s="4" t="inlineStr">
        <is>
          <t>Unrealized Loss</t>
        </is>
      </c>
      <c r="B28" s="4" t="inlineStr">
        <is>
          <t xml:space="preserve"> </t>
        </is>
      </c>
      <c r="C28" s="5" t="n">
        <v>-802</v>
      </c>
    </row>
    <row r="29">
      <c r="A29" s="4" t="inlineStr">
        <is>
          <t>Estimated Fair Value</t>
        </is>
      </c>
      <c r="B29" s="4" t="inlineStr">
        <is>
          <t xml:space="preserve"> </t>
        </is>
      </c>
      <c r="C29" s="5" t="n">
        <v>98798</v>
      </c>
    </row>
    <row r="30">
      <c r="A30" s="4" t="inlineStr">
        <is>
          <t>U.S. Treasury bond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32896</v>
      </c>
      <c r="C32" s="5" t="n">
        <v>44154</v>
      </c>
    </row>
    <row r="33">
      <c r="A33" s="4" t="inlineStr">
        <is>
          <t>Unrealized Gain</t>
        </is>
      </c>
      <c r="B33" s="5" t="n">
        <v>0</v>
      </c>
      <c r="C33" s="5" t="n">
        <v>0</v>
      </c>
    </row>
    <row r="34">
      <c r="A34" s="4" t="inlineStr">
        <is>
          <t>Unrealized Loss</t>
        </is>
      </c>
      <c r="B34" s="5" t="n">
        <v>-171</v>
      </c>
      <c r="C34" s="5" t="n">
        <v>-742</v>
      </c>
    </row>
    <row r="35">
      <c r="A35" s="4" t="inlineStr">
        <is>
          <t>Estimated Fair Value</t>
        </is>
      </c>
      <c r="B35" s="5" t="n">
        <v>32725</v>
      </c>
      <c r="C35" s="5" t="n">
        <v>43412</v>
      </c>
    </row>
    <row r="36">
      <c r="A36" s="4" t="inlineStr">
        <is>
          <t>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Amortized Cost</t>
        </is>
      </c>
      <c r="B38" s="5" t="n">
        <v>207400</v>
      </c>
      <c r="C38" s="5" t="n">
        <v>91376</v>
      </c>
    </row>
    <row r="39">
      <c r="A39" s="4" t="inlineStr">
        <is>
          <t>Estimated Fair Value</t>
        </is>
      </c>
      <c r="B39" s="6" t="n">
        <v>207400</v>
      </c>
      <c r="C39" s="6" t="n">
        <v>91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32896</v>
      </c>
      <c r="C3" s="6" t="n">
        <v>209216</v>
      </c>
    </row>
    <row r="4">
      <c r="A4" s="4" t="inlineStr">
        <is>
          <t>Due between one to five years</t>
        </is>
      </c>
      <c r="B4" s="5" t="n">
        <v>0</v>
      </c>
      <c r="C4" s="5" t="n">
        <v>0</v>
      </c>
    </row>
    <row r="5">
      <c r="A5" s="4" t="inlineStr">
        <is>
          <t>Amortized Cost</t>
        </is>
      </c>
      <c r="B5" s="5" t="n">
        <v>32896</v>
      </c>
      <c r="C5" s="5" t="n">
        <v>209216</v>
      </c>
    </row>
    <row r="6">
      <c r="A6" s="3" t="inlineStr">
        <is>
          <t>Estimated Fair Value</t>
        </is>
      </c>
      <c r="B6" s="4" t="inlineStr">
        <is>
          <t xml:space="preserve"> </t>
        </is>
      </c>
      <c r="C6" s="4" t="inlineStr">
        <is>
          <t xml:space="preserve"> </t>
        </is>
      </c>
    </row>
    <row r="7">
      <c r="A7" s="4" t="inlineStr">
        <is>
          <t>Due within one year</t>
        </is>
      </c>
      <c r="B7" s="5" t="n">
        <v>32725</v>
      </c>
      <c r="C7" s="5" t="n">
        <v>207248</v>
      </c>
    </row>
    <row r="8">
      <c r="A8" s="4" t="inlineStr">
        <is>
          <t>Due between one to five years</t>
        </is>
      </c>
      <c r="B8" s="5" t="n">
        <v>0</v>
      </c>
      <c r="C8" s="5" t="n">
        <v>0</v>
      </c>
    </row>
    <row r="9">
      <c r="A9" s="4" t="inlineStr">
        <is>
          <t>Estimated Fair Value</t>
        </is>
      </c>
      <c r="B9" s="6" t="n">
        <v>32725</v>
      </c>
      <c r="C9" s="6" t="n">
        <v>207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hort-term Investments Unrealized Loss (Details)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Cash equivalents, fair value</t>
        </is>
      </c>
      <c r="B3" s="6" t="n">
        <v>207400</v>
      </c>
      <c r="C3" s="6" t="n">
        <v>91376</v>
      </c>
    </row>
    <row r="4">
      <c r="A4" s="3" t="inlineStr">
        <is>
          <t>Short-term investments</t>
        </is>
      </c>
      <c r="B4" s="4" t="inlineStr">
        <is>
          <t xml:space="preserve"> </t>
        </is>
      </c>
      <c r="C4" s="4" t="inlineStr">
        <is>
          <t xml:space="preserve"> </t>
        </is>
      </c>
    </row>
    <row r="5">
      <c r="A5" s="4" t="inlineStr">
        <is>
          <t>Fair Value, Less than 12 months</t>
        </is>
      </c>
      <c r="B5" s="5" t="n">
        <v>12866</v>
      </c>
      <c r="C5" s="4" t="inlineStr">
        <is>
          <t xml:space="preserve"> </t>
        </is>
      </c>
    </row>
    <row r="6">
      <c r="A6" s="4" t="inlineStr">
        <is>
          <t>Gross Unrealized Losses, Less than 12 months</t>
        </is>
      </c>
      <c r="B6" s="5" t="n">
        <v>-34</v>
      </c>
      <c r="C6" s="4" t="inlineStr">
        <is>
          <t xml:space="preserve"> </t>
        </is>
      </c>
    </row>
    <row r="7">
      <c r="A7" s="4" t="inlineStr">
        <is>
          <t>Fair Value, More than 12 months</t>
        </is>
      </c>
      <c r="B7" s="5" t="n">
        <v>19859</v>
      </c>
      <c r="C7" s="4" t="inlineStr">
        <is>
          <t xml:space="preserve"> </t>
        </is>
      </c>
    </row>
    <row r="8">
      <c r="A8" s="4" t="inlineStr">
        <is>
          <t>Gross Unrealized Losses, More than 12 months</t>
        </is>
      </c>
      <c r="B8" s="5" t="n">
        <v>-137</v>
      </c>
      <c r="C8" s="4" t="inlineStr">
        <is>
          <t xml:space="preserve"> </t>
        </is>
      </c>
    </row>
    <row r="9">
      <c r="A9" s="4" t="inlineStr">
        <is>
          <t>Fair Value, Total</t>
        </is>
      </c>
      <c r="B9" s="5" t="n">
        <v>32725</v>
      </c>
      <c r="C9" s="4" t="inlineStr">
        <is>
          <t xml:space="preserve"> </t>
        </is>
      </c>
    </row>
    <row r="10">
      <c r="A10" s="4" t="inlineStr">
        <is>
          <t>Gross Unrealized Losses, Total</t>
        </is>
      </c>
      <c r="B10" s="5" t="n">
        <v>-171</v>
      </c>
      <c r="C10" s="4" t="inlineStr">
        <is>
          <t xml:space="preserve"> </t>
        </is>
      </c>
    </row>
    <row r="11">
      <c r="A11" s="4" t="inlineStr">
        <is>
          <t>Cash equivalents and short-term investments, fair value, less than 12 months</t>
        </is>
      </c>
      <c r="B11" s="5" t="n">
        <v>220266</v>
      </c>
      <c r="C11" s="4" t="inlineStr">
        <is>
          <t xml:space="preserve"> </t>
        </is>
      </c>
    </row>
    <row r="12">
      <c r="A12" s="4" t="inlineStr">
        <is>
          <t>Cash equivalents and short-term investments, fair value</t>
        </is>
      </c>
      <c r="B12" s="5" t="n">
        <v>240125</v>
      </c>
      <c r="C12" s="4" t="inlineStr">
        <is>
          <t xml:space="preserve"> </t>
        </is>
      </c>
    </row>
    <row r="13">
      <c r="A13" s="4" t="inlineStr">
        <is>
          <t>U.S. Treasury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Fair Value, Less than 12 months</t>
        </is>
      </c>
      <c r="B15" s="5" t="n">
        <v>12866</v>
      </c>
      <c r="C15" s="4" t="inlineStr">
        <is>
          <t xml:space="preserve"> </t>
        </is>
      </c>
    </row>
    <row r="16">
      <c r="A16" s="4" t="inlineStr">
        <is>
          <t>Gross Unrealized Losses, Less than 12 months</t>
        </is>
      </c>
      <c r="B16" s="5" t="n">
        <v>-34</v>
      </c>
      <c r="C16" s="4" t="inlineStr">
        <is>
          <t xml:space="preserve"> </t>
        </is>
      </c>
    </row>
    <row r="17">
      <c r="A17" s="4" t="inlineStr">
        <is>
          <t>Fair Value, More than 12 months</t>
        </is>
      </c>
      <c r="B17" s="5" t="n">
        <v>19859</v>
      </c>
      <c r="C17" s="4" t="inlineStr">
        <is>
          <t xml:space="preserve"> </t>
        </is>
      </c>
    </row>
    <row r="18">
      <c r="A18" s="4" t="inlineStr">
        <is>
          <t>Gross Unrealized Losses, More than 12 months</t>
        </is>
      </c>
      <c r="B18" s="5" t="n">
        <v>-137</v>
      </c>
      <c r="C18" s="4" t="inlineStr">
        <is>
          <t xml:space="preserve"> </t>
        </is>
      </c>
    </row>
    <row r="19">
      <c r="A19" s="4" t="inlineStr">
        <is>
          <t>Fair Value, Total</t>
        </is>
      </c>
      <c r="B19" s="5" t="n">
        <v>32725</v>
      </c>
      <c r="C19" s="4" t="inlineStr">
        <is>
          <t xml:space="preserve"> </t>
        </is>
      </c>
    </row>
    <row r="20">
      <c r="A20" s="4" t="inlineStr">
        <is>
          <t>Gross Unrealized Losses, Total</t>
        </is>
      </c>
      <c r="B20" s="5" t="n">
        <v>-171</v>
      </c>
      <c r="C20" s="4" t="inlineStr">
        <is>
          <t xml:space="preserve"> </t>
        </is>
      </c>
    </row>
    <row r="21">
      <c r="A21" s="4" t="inlineStr">
        <is>
          <t>Money market fund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 fair value</t>
        </is>
      </c>
      <c r="B23" s="6" t="n">
        <v>207400</v>
      </c>
      <c r="C23" s="6" t="n">
        <v>91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 value of unrealized loss positions</t>
        </is>
      </c>
      <c r="B3" s="6" t="n">
        <v>32700</v>
      </c>
      <c r="C3" s="4" t="inlineStr">
        <is>
          <t xml:space="preserve"> </t>
        </is>
      </c>
    </row>
    <row r="4">
      <c r="A4" s="4" t="inlineStr">
        <is>
          <t>Unrealized Loss</t>
        </is>
      </c>
      <c r="B4" s="6" t="n">
        <v>171</v>
      </c>
      <c r="C4" s="6" t="n">
        <v>1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Operating lease expense</t>
        </is>
      </c>
      <c r="B4" s="6" t="n">
        <v>650</v>
      </c>
      <c r="C4" s="6" t="n">
        <v>1357</v>
      </c>
    </row>
    <row r="5">
      <c r="A5" s="4" t="inlineStr">
        <is>
          <t>Variable lease expense</t>
        </is>
      </c>
      <c r="B5" s="5" t="n">
        <v>207</v>
      </c>
      <c r="C5" s="5" t="n">
        <v>395</v>
      </c>
    </row>
    <row r="6">
      <c r="A6" s="4" t="inlineStr">
        <is>
          <t>Total lease expense</t>
        </is>
      </c>
      <c r="B6" s="6" t="n">
        <v>857</v>
      </c>
      <c r="C6" s="6" t="n">
        <v>17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6" customWidth="1" min="2" max="2"/>
  </cols>
  <sheetData>
    <row r="1">
      <c r="A1" s="1" t="inlineStr">
        <is>
          <t>Leases - Supplemental Information (Details) $ in Thousands</t>
        </is>
      </c>
      <c r="B1" s="2" t="inlineStr">
        <is>
          <t>6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 from operating leases (in thousands)</t>
        </is>
      </c>
      <c r="B4" s="6" t="n">
        <v>1270</v>
      </c>
    </row>
    <row r="5">
      <c r="A5" s="3" t="inlineStr">
        <is>
          <t>Weighted-average remaining lease term (years)</t>
        </is>
      </c>
      <c r="B5" s="4" t="inlineStr">
        <is>
          <t xml:space="preserve"> </t>
        </is>
      </c>
    </row>
    <row r="6">
      <c r="A6" s="4" t="inlineStr">
        <is>
          <t>Operating leases</t>
        </is>
      </c>
      <c r="B6" s="4" t="inlineStr">
        <is>
          <t>5 years 10 months 24 days</t>
        </is>
      </c>
    </row>
    <row r="7">
      <c r="A7" s="3" t="inlineStr">
        <is>
          <t>Weighted-average discount rate</t>
        </is>
      </c>
      <c r="B7" s="4" t="inlineStr">
        <is>
          <t xml:space="preserve"> </t>
        </is>
      </c>
    </row>
    <row r="8">
      <c r="A8" s="4" t="inlineStr">
        <is>
          <t>Operating leases</t>
        </is>
      </c>
      <c r="B8" s="10" t="n">
        <v>0.0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6 months remaining)</t>
        </is>
      </c>
      <c r="B3" s="6" t="n">
        <v>1268</v>
      </c>
      <c r="C3" s="4" t="inlineStr">
        <is>
          <t xml:space="preserve"> </t>
        </is>
      </c>
    </row>
    <row r="4">
      <c r="A4" s="4" t="inlineStr">
        <is>
          <t>2024</t>
        </is>
      </c>
      <c r="B4" s="5" t="n">
        <v>2157</v>
      </c>
      <c r="C4" s="4" t="inlineStr">
        <is>
          <t xml:space="preserve"> </t>
        </is>
      </c>
    </row>
    <row r="5">
      <c r="A5" s="4" t="inlineStr">
        <is>
          <t>2025</t>
        </is>
      </c>
      <c r="B5" s="5" t="n">
        <v>1930</v>
      </c>
      <c r="C5" s="4" t="inlineStr">
        <is>
          <t xml:space="preserve"> </t>
        </is>
      </c>
    </row>
    <row r="6">
      <c r="A6" s="4" t="inlineStr">
        <is>
          <t>2026</t>
        </is>
      </c>
      <c r="B6" s="5" t="n">
        <v>1763</v>
      </c>
      <c r="C6" s="4" t="inlineStr">
        <is>
          <t xml:space="preserve"> </t>
        </is>
      </c>
    </row>
    <row r="7">
      <c r="A7" s="4" t="inlineStr">
        <is>
          <t>2027</t>
        </is>
      </c>
      <c r="B7" s="5" t="n">
        <v>1779</v>
      </c>
      <c r="C7" s="4" t="inlineStr">
        <is>
          <t xml:space="preserve"> </t>
        </is>
      </c>
    </row>
    <row r="8">
      <c r="A8" s="4" t="inlineStr">
        <is>
          <t>Thereafter</t>
        </is>
      </c>
      <c r="B8" s="5" t="n">
        <v>3070</v>
      </c>
      <c r="C8" s="4" t="inlineStr">
        <is>
          <t xml:space="preserve"> </t>
        </is>
      </c>
    </row>
    <row r="9">
      <c r="A9" s="4" t="inlineStr">
        <is>
          <t>Total future minimum lease payments</t>
        </is>
      </c>
      <c r="B9" s="5" t="n">
        <v>11967</v>
      </c>
      <c r="C9" s="4" t="inlineStr">
        <is>
          <t xml:space="preserve"> </t>
        </is>
      </c>
    </row>
    <row r="10">
      <c r="A10" s="4" t="inlineStr">
        <is>
          <t>Less: Imputed interest</t>
        </is>
      </c>
      <c r="B10" s="5" t="n">
        <v>-1688</v>
      </c>
      <c r="C10" s="4" t="inlineStr">
        <is>
          <t xml:space="preserve"> </t>
        </is>
      </c>
    </row>
    <row r="11">
      <c r="A11" s="4" t="inlineStr">
        <is>
          <t>Present value of future minimum lease payments</t>
        </is>
      </c>
      <c r="B11" s="5" t="n">
        <v>10279</v>
      </c>
      <c r="C11" s="4" t="inlineStr">
        <is>
          <t xml:space="preserve"> </t>
        </is>
      </c>
    </row>
    <row r="12">
      <c r="A12" s="4" t="inlineStr">
        <is>
          <t>Less: Current portion of operating lease liability</t>
        </is>
      </c>
      <c r="B12" s="5" t="n">
        <v>1927</v>
      </c>
      <c r="C12" s="6" t="n">
        <v>1902</v>
      </c>
    </row>
    <row r="13">
      <c r="A13" s="4" t="inlineStr">
        <is>
          <t>Non-current portion of operating lease liability</t>
        </is>
      </c>
      <c r="B13" s="6" t="n">
        <v>8352</v>
      </c>
      <c r="C13" s="6" t="n">
        <v>9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 Schedule of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mount</t>
        </is>
      </c>
      <c r="B3" s="6" t="n">
        <v>40000000</v>
      </c>
      <c r="C3" s="4" t="inlineStr">
        <is>
          <t xml:space="preserve"> </t>
        </is>
      </c>
    </row>
    <row r="4">
      <c r="A4" s="4" t="inlineStr">
        <is>
          <t>Less: debt discount</t>
        </is>
      </c>
      <c r="B4" s="5" t="n">
        <v>-325000</v>
      </c>
      <c r="C4" s="6" t="n">
        <v>-389000</v>
      </c>
    </row>
    <row r="5">
      <c r="A5" s="4" t="inlineStr">
        <is>
          <t>Total debt, net of debt discount</t>
        </is>
      </c>
      <c r="B5" s="5" t="n">
        <v>39675000</v>
      </c>
      <c r="C5" s="5" t="n">
        <v>39611000</v>
      </c>
    </row>
    <row r="6">
      <c r="A6" s="4" t="inlineStr">
        <is>
          <t>Less: current portion</t>
        </is>
      </c>
      <c r="B6" s="5" t="n">
        <v>0</v>
      </c>
      <c r="C6" s="5" t="n">
        <v>0</v>
      </c>
    </row>
    <row r="7">
      <c r="A7" s="4" t="inlineStr">
        <is>
          <t>Total long-term debt</t>
        </is>
      </c>
      <c r="B7" s="5" t="n">
        <v>39675000</v>
      </c>
      <c r="C7" s="5" t="n">
        <v>39611000</v>
      </c>
    </row>
    <row r="8">
      <c r="A8" s="4" t="inlineStr">
        <is>
          <t>$10.0 million March 201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10000000</v>
      </c>
      <c r="C10" s="4" t="inlineStr">
        <is>
          <t xml:space="preserve"> </t>
        </is>
      </c>
    </row>
    <row r="11">
      <c r="A11" s="4" t="inlineStr">
        <is>
          <t>Amount</t>
        </is>
      </c>
      <c r="B11" s="6" t="n">
        <v>10000000</v>
      </c>
      <c r="C11" s="6" t="n">
        <v>10000000</v>
      </c>
    </row>
    <row r="12">
      <c r="A12" s="4" t="inlineStr">
        <is>
          <t>Interest Rate</t>
        </is>
      </c>
      <c r="B12" s="9" t="n">
        <v>0.08</v>
      </c>
      <c r="C12" s="9" t="n">
        <v>0.08</v>
      </c>
    </row>
    <row r="13">
      <c r="A13" s="4" t="inlineStr">
        <is>
          <t>$10.0 million September 201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10000000</v>
      </c>
      <c r="C15" s="4" t="inlineStr">
        <is>
          <t xml:space="preserve"> </t>
        </is>
      </c>
    </row>
    <row r="16">
      <c r="A16" s="4" t="inlineStr">
        <is>
          <t>Amount</t>
        </is>
      </c>
      <c r="B16" s="6" t="n">
        <v>10000000</v>
      </c>
      <c r="C16" s="6" t="n">
        <v>10000000</v>
      </c>
    </row>
    <row r="17">
      <c r="A17" s="4" t="inlineStr">
        <is>
          <t>Interest Rate</t>
        </is>
      </c>
      <c r="B17" s="9" t="n">
        <v>0.08</v>
      </c>
      <c r="C17" s="9" t="n">
        <v>0.08</v>
      </c>
    </row>
    <row r="18">
      <c r="A18" s="4" t="inlineStr">
        <is>
          <t>$10.0 million December 201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0000000</v>
      </c>
      <c r="C20" s="4" t="inlineStr">
        <is>
          <t xml:space="preserve"> </t>
        </is>
      </c>
    </row>
    <row r="21">
      <c r="A21" s="4" t="inlineStr">
        <is>
          <t>Amount</t>
        </is>
      </c>
      <c r="B21" s="6" t="n">
        <v>10000000</v>
      </c>
      <c r="C21" s="6" t="n">
        <v>10000000</v>
      </c>
    </row>
    <row r="22">
      <c r="A22" s="4" t="inlineStr">
        <is>
          <t>Interest Rate</t>
        </is>
      </c>
      <c r="B22" s="9" t="n">
        <v>0.08</v>
      </c>
      <c r="C22" s="9" t="n">
        <v>0.08</v>
      </c>
    </row>
    <row r="23">
      <c r="A23" s="4" t="inlineStr">
        <is>
          <t>$10.0 million March 202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10000000</v>
      </c>
      <c r="C25" s="4" t="inlineStr">
        <is>
          <t xml:space="preserve"> </t>
        </is>
      </c>
    </row>
    <row r="26">
      <c r="A26" s="4" t="inlineStr">
        <is>
          <t>Amount</t>
        </is>
      </c>
      <c r="B26" s="6" t="n">
        <v>10000000</v>
      </c>
      <c r="C26" s="6" t="n">
        <v>10000000</v>
      </c>
    </row>
    <row r="27">
      <c r="A27" s="4" t="inlineStr">
        <is>
          <t>Interest Rate</t>
        </is>
      </c>
      <c r="B27" s="9" t="n">
        <v>0.08</v>
      </c>
      <c r="C27" s="9"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Narrative (Details) - USD ($) $ in Millions</t>
        </is>
      </c>
      <c r="B1" s="2" t="inlineStr">
        <is>
          <t>1 Months Ended</t>
        </is>
      </c>
    </row>
    <row r="2">
      <c r="B2" s="2" t="inlineStr">
        <is>
          <t>Sep. 30, 2021</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ccrued interest</t>
        </is>
      </c>
      <c r="B4" s="4" t="inlineStr">
        <is>
          <t xml:space="preserve"> </t>
        </is>
      </c>
      <c r="C4" s="11" t="n">
        <v>2.5</v>
      </c>
      <c r="D4" s="6" t="n">
        <v>2</v>
      </c>
    </row>
    <row r="5">
      <c r="A5" s="4" t="inlineStr">
        <is>
          <t>Effective interest rate</t>
        </is>
      </c>
      <c r="B5" s="4" t="inlineStr">
        <is>
          <t xml:space="preserve"> </t>
        </is>
      </c>
      <c r="C5" s="10" t="n">
        <v>0.097</v>
      </c>
      <c r="D5" s="10" t="n">
        <v>0.08699999999999999</v>
      </c>
    </row>
    <row r="6">
      <c r="A6" s="4" t="inlineStr">
        <is>
          <t>A&amp;R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venant, cash balance</t>
        </is>
      </c>
      <c r="B8" s="6" t="n">
        <v>20</v>
      </c>
      <c r="C8" s="4" t="inlineStr">
        <is>
          <t xml:space="preserve"> </t>
        </is>
      </c>
      <c r="D8" s="4" t="inlineStr">
        <is>
          <t xml:space="preserve"> </t>
        </is>
      </c>
    </row>
    <row r="9">
      <c r="A9" s="4" t="inlineStr">
        <is>
          <t>Interest rate (minimum)</t>
        </is>
      </c>
      <c r="B9" s="9" t="n">
        <v>0.08</v>
      </c>
      <c r="C9" s="4" t="inlineStr">
        <is>
          <t xml:space="preserve"> </t>
        </is>
      </c>
      <c r="D9" s="4" t="inlineStr">
        <is>
          <t xml:space="preserve"> </t>
        </is>
      </c>
    </row>
    <row r="10">
      <c r="A10" s="4" t="inlineStr">
        <is>
          <t>Extension term</t>
        </is>
      </c>
      <c r="B10" s="4" t="inlineStr">
        <is>
          <t>24 months</t>
        </is>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Jun. 30, 2023 USD ($)</t>
        </is>
      </c>
    </row>
    <row r="2">
      <c r="A2" s="3" t="inlineStr">
        <is>
          <t>Debt Disclosure [Abstract]</t>
        </is>
      </c>
      <c r="B2" s="4" t="inlineStr">
        <is>
          <t xml:space="preserve"> </t>
        </is>
      </c>
    </row>
    <row r="3">
      <c r="A3" s="4" t="inlineStr">
        <is>
          <t>2023 (6 months remaining)</t>
        </is>
      </c>
      <c r="B3" s="6" t="n">
        <v>0</v>
      </c>
    </row>
    <row r="4">
      <c r="A4" s="4" t="inlineStr">
        <is>
          <t>2024</t>
        </is>
      </c>
      <c r="B4" s="5" t="n">
        <v>0</v>
      </c>
    </row>
    <row r="5">
      <c r="A5" s="4" t="inlineStr">
        <is>
          <t>2025</t>
        </is>
      </c>
      <c r="B5" s="5" t="n">
        <v>30000</v>
      </c>
    </row>
    <row r="6">
      <c r="A6" s="4" t="inlineStr">
        <is>
          <t>2026</t>
        </is>
      </c>
      <c r="B6" s="5" t="n">
        <v>10000</v>
      </c>
    </row>
    <row r="7">
      <c r="A7" s="4" t="inlineStr">
        <is>
          <t>Total</t>
        </is>
      </c>
      <c r="B7"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781</v>
      </c>
      <c r="C4" s="6" t="n">
        <v>-22370</v>
      </c>
      <c r="D4" s="6" t="n">
        <v>-54217</v>
      </c>
      <c r="E4" s="6" t="n">
        <v>-388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197</v>
      </c>
      <c r="C6" s="5" t="n">
        <v>-481</v>
      </c>
      <c r="D6" s="5" t="n">
        <v>1788</v>
      </c>
      <c r="E6" s="5" t="n">
        <v>-2167</v>
      </c>
    </row>
    <row r="7">
      <c r="A7" s="4" t="inlineStr">
        <is>
          <t>Net foreign currency translation gain (loss)</t>
        </is>
      </c>
      <c r="B7" s="5" t="n">
        <v>-111</v>
      </c>
      <c r="C7" s="5" t="n">
        <v>-1153</v>
      </c>
      <c r="D7" s="5" t="n">
        <v>-72</v>
      </c>
      <c r="E7" s="5" t="n">
        <v>-1445</v>
      </c>
    </row>
    <row r="8">
      <c r="A8" s="4" t="inlineStr">
        <is>
          <t>Total comprehensive loss</t>
        </is>
      </c>
      <c r="B8" s="6" t="n">
        <v>-28695</v>
      </c>
      <c r="C8" s="6" t="n">
        <v>-24004</v>
      </c>
      <c r="D8" s="6" t="n">
        <v>-52501</v>
      </c>
      <c r="E8" s="6" t="n">
        <v>-42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6" t="n">
        <v>600</v>
      </c>
      <c r="C4" s="4" t="inlineStr">
        <is>
          <t xml:space="preserve"> </t>
        </is>
      </c>
      <c r="D4" s="6" t="n">
        <v>600</v>
      </c>
      <c r="E4" s="4" t="inlineStr">
        <is>
          <t xml:space="preserve"> </t>
        </is>
      </c>
      <c r="F4" s="6" t="n">
        <v>600</v>
      </c>
    </row>
    <row r="5">
      <c r="A5" s="4" t="inlineStr">
        <is>
          <t>Noncancelable purchase commitments</t>
        </is>
      </c>
      <c r="B5" s="5" t="n">
        <v>37729</v>
      </c>
      <c r="C5" s="4" t="inlineStr">
        <is>
          <t xml:space="preserve"> </t>
        </is>
      </c>
      <c r="D5" s="5" t="n">
        <v>37729</v>
      </c>
      <c r="E5" s="4" t="inlineStr">
        <is>
          <t xml:space="preserve"> </t>
        </is>
      </c>
      <c r="F5" s="4" t="inlineStr">
        <is>
          <t xml:space="preserve"> </t>
        </is>
      </c>
    </row>
    <row r="6">
      <c r="A6" s="4" t="inlineStr">
        <is>
          <t>Acquisition-related costs</t>
        </is>
      </c>
      <c r="B6" s="5" t="n">
        <v>3851</v>
      </c>
      <c r="C6" s="6" t="n">
        <v>0</v>
      </c>
      <c r="D6" s="5" t="n">
        <v>10798</v>
      </c>
      <c r="E6" s="6" t="n">
        <v>0</v>
      </c>
      <c r="F6" s="4" t="inlineStr">
        <is>
          <t xml:space="preserve"> </t>
        </is>
      </c>
    </row>
    <row r="7">
      <c r="A7" s="4" t="inlineStr">
        <is>
          <t>Pension contributions</t>
        </is>
      </c>
      <c r="B7" s="5" t="n">
        <v>1200</v>
      </c>
      <c r="C7" s="6" t="n">
        <v>1100</v>
      </c>
      <c r="D7" s="5" t="n">
        <v>2600</v>
      </c>
      <c r="E7" s="6" t="n">
        <v>2200</v>
      </c>
      <c r="F7" s="4" t="inlineStr">
        <is>
          <t xml:space="preserve"> </t>
        </is>
      </c>
    </row>
    <row r="8">
      <c r="A8" s="4" t="inlineStr">
        <is>
          <t>Thoma Bravo | ForgeRock,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related costs</t>
        </is>
      </c>
      <c r="B10" s="4" t="inlineStr">
        <is>
          <t xml:space="preserve"> </t>
        </is>
      </c>
      <c r="C10" s="4" t="inlineStr">
        <is>
          <t xml:space="preserve"> </t>
        </is>
      </c>
      <c r="D10" s="5" t="n">
        <v>17000</v>
      </c>
      <c r="E10" s="4" t="inlineStr">
        <is>
          <t xml:space="preserve"> </t>
        </is>
      </c>
      <c r="F10" s="4" t="inlineStr">
        <is>
          <t xml:space="preserve"> </t>
        </is>
      </c>
    </row>
    <row r="11">
      <c r="A11" s="4" t="inlineStr">
        <is>
          <t>Acquisition related costs, liabilities recognized</t>
        </is>
      </c>
      <c r="B11" s="6" t="n">
        <v>28800</v>
      </c>
      <c r="C11" s="4" t="inlineStr">
        <is>
          <t xml:space="preserve"> </t>
        </is>
      </c>
      <c r="D11" s="6" t="n">
        <v>288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Thousands</t>
        </is>
      </c>
      <c r="B1" s="2" t="inlineStr">
        <is>
          <t>Jun. 30, 2023 USD ($)</t>
        </is>
      </c>
    </row>
    <row r="2">
      <c r="A2" s="3" t="inlineStr">
        <is>
          <t>Commitments and Contingencies Disclosure [Abstract]</t>
        </is>
      </c>
      <c r="B2" s="4" t="inlineStr">
        <is>
          <t xml:space="preserve"> </t>
        </is>
      </c>
    </row>
    <row r="3">
      <c r="A3" s="4" t="inlineStr">
        <is>
          <t>2023</t>
        </is>
      </c>
      <c r="B3" s="6" t="n">
        <v>12729</v>
      </c>
    </row>
    <row r="4">
      <c r="A4" s="4" t="inlineStr">
        <is>
          <t>2024</t>
        </is>
      </c>
      <c r="B4" s="5" t="n">
        <v>25000</v>
      </c>
    </row>
    <row r="5">
      <c r="A5" s="4" t="inlineStr">
        <is>
          <t>Noncancelable purchase commitments</t>
        </is>
      </c>
      <c r="B5" s="6" t="n">
        <v>377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69</v>
      </c>
      <c r="C4" s="6" t="n">
        <v>489</v>
      </c>
      <c r="D4" s="6" t="n">
        <v>838</v>
      </c>
      <c r="E4" s="6" t="n">
        <v>9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79</v>
      </c>
      <c r="C4" s="6" t="n">
        <v>7971</v>
      </c>
      <c r="D4" s="6" t="n">
        <v>21762</v>
      </c>
      <c r="E4" s="6" t="n">
        <v>144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15</v>
      </c>
      <c r="C7" s="5" t="n">
        <v>615</v>
      </c>
      <c r="D7" s="5" t="n">
        <v>2020</v>
      </c>
      <c r="E7" s="5" t="n">
        <v>113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16</v>
      </c>
      <c r="C10" s="5" t="n">
        <v>1653</v>
      </c>
      <c r="D10" s="5" t="n">
        <v>4226</v>
      </c>
      <c r="E10" s="5" t="n">
        <v>305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383</v>
      </c>
      <c r="C13" s="5" t="n">
        <v>2803</v>
      </c>
      <c r="D13" s="5" t="n">
        <v>8323</v>
      </c>
      <c r="E13" s="5" t="n">
        <v>506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965</v>
      </c>
      <c r="C16" s="6" t="n">
        <v>2900</v>
      </c>
      <c r="D16" s="6" t="n">
        <v>7193</v>
      </c>
      <c r="E16" s="6" t="n">
        <v>51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1" customWidth="1" min="2" max="2"/>
    <col width="36" customWidth="1" min="3" max="3"/>
    <col width="29" customWidth="1" min="4" max="4"/>
    <col width="21" customWidth="1" min="5" max="5"/>
  </cols>
  <sheetData>
    <row r="1">
      <c r="A1" s="1" t="inlineStr">
        <is>
          <t>Stock-based Compensation - Narrative (Details) $ in Millions</t>
        </is>
      </c>
      <c r="B1" s="2" t="inlineStr">
        <is>
          <t>1 Months Ended</t>
        </is>
      </c>
      <c r="C1" s="2" t="inlineStr">
        <is>
          <t>6 Months Ended</t>
        </is>
      </c>
    </row>
    <row r="2">
      <c r="B2" s="2" t="inlineStr">
        <is>
          <t>Sep. 30, 2021 shares</t>
        </is>
      </c>
      <c r="C2" s="2" t="inlineStr">
        <is>
          <t>Jun. 30, 2023 USD ($) tranch shares</t>
        </is>
      </c>
      <c r="D2" s="2" t="inlineStr">
        <is>
          <t>Jun. 30, 2022 USD ($) shares</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and outstanding (in shares)</t>
        </is>
      </c>
      <c r="B4" s="4" t="inlineStr">
        <is>
          <t xml:space="preserve"> </t>
        </is>
      </c>
      <c r="C4" s="5" t="n">
        <v>6715430</v>
      </c>
      <c r="D4" s="4" t="inlineStr">
        <is>
          <t xml:space="preserve"> </t>
        </is>
      </c>
      <c r="E4" s="5" t="n">
        <v>6100343</v>
      </c>
    </row>
    <row r="5">
      <c r="A5" s="4" t="inlineStr">
        <is>
          <t>Shares granted (in shares)</t>
        </is>
      </c>
      <c r="B5" s="4" t="inlineStr">
        <is>
          <t xml:space="preserve"> </t>
        </is>
      </c>
      <c r="C5" s="5" t="n">
        <v>0</v>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average grant-date fair value of RSUs granted | $</t>
        </is>
      </c>
      <c r="B8" s="4" t="inlineStr">
        <is>
          <t xml:space="preserve"> </t>
        </is>
      </c>
      <c r="C8" s="11" t="n">
        <v>33.8</v>
      </c>
      <c r="D8" s="6" t="n">
        <v>34</v>
      </c>
      <c r="E8" s="4" t="inlineStr">
        <is>
          <t xml:space="preserve"> </t>
        </is>
      </c>
    </row>
    <row r="9">
      <c r="A9" s="4" t="inlineStr">
        <is>
          <t>Unrecognized compensation expense | $</t>
        </is>
      </c>
      <c r="B9" s="4" t="inlineStr">
        <is>
          <t xml:space="preserve"> </t>
        </is>
      </c>
      <c r="C9" s="6" t="n">
        <v>125</v>
      </c>
      <c r="D9" s="4" t="inlineStr">
        <is>
          <t xml:space="preserve"> </t>
        </is>
      </c>
      <c r="E9" s="4" t="inlineStr">
        <is>
          <t xml:space="preserve"> </t>
        </is>
      </c>
    </row>
    <row r="10">
      <c r="A10" s="4" t="inlineStr">
        <is>
          <t>Unrecognized compensation expense, period for recognition</t>
        </is>
      </c>
      <c r="B10" s="4" t="inlineStr">
        <is>
          <t xml:space="preserve"> </t>
        </is>
      </c>
      <c r="C10" s="4" t="inlineStr">
        <is>
          <t>3 years 2 months 12 days</t>
        </is>
      </c>
      <c r="D10" s="4" t="inlineStr">
        <is>
          <t xml:space="preserve"> </t>
        </is>
      </c>
      <c r="E10" s="4" t="inlineStr">
        <is>
          <t xml:space="preserve"> </t>
        </is>
      </c>
    </row>
    <row r="11">
      <c r="A11" s="4" t="inlineStr">
        <is>
          <t>Restricted stock unit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1 year</t>
        </is>
      </c>
      <c r="D13" s="4" t="inlineStr">
        <is>
          <t xml:space="preserve"> </t>
        </is>
      </c>
      <c r="E13" s="4" t="inlineStr">
        <is>
          <t xml:space="preserve"> </t>
        </is>
      </c>
    </row>
    <row r="14">
      <c r="A14" s="4" t="inlineStr">
        <is>
          <t>Restricted stock unit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 | $</t>
        </is>
      </c>
      <c r="B19" s="4" t="inlineStr">
        <is>
          <t xml:space="preserve"> </t>
        </is>
      </c>
      <c r="C19" s="11" t="n">
        <v>10.1</v>
      </c>
      <c r="D19" s="4" t="inlineStr">
        <is>
          <t xml:space="preserve"> </t>
        </is>
      </c>
      <c r="E19" s="4" t="inlineStr">
        <is>
          <t xml:space="preserve"> </t>
        </is>
      </c>
    </row>
    <row r="20">
      <c r="A20" s="4" t="inlineStr">
        <is>
          <t>Unrecognized compensation expense, period for recognition</t>
        </is>
      </c>
      <c r="B20" s="4" t="inlineStr">
        <is>
          <t xml:space="preserve"> </t>
        </is>
      </c>
      <c r="C20" s="4" t="inlineStr">
        <is>
          <t>1 year 6 months</t>
        </is>
      </c>
      <c r="D20" s="4" t="inlineStr">
        <is>
          <t xml:space="preserve"> </t>
        </is>
      </c>
      <c r="E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issuance (in shares)</t>
        </is>
      </c>
      <c r="B23" s="4" t="inlineStr">
        <is>
          <t xml:space="preserve"> </t>
        </is>
      </c>
      <c r="C23" s="5" t="n">
        <v>8234118</v>
      </c>
      <c r="D23" s="4" t="inlineStr">
        <is>
          <t xml:space="preserve"> </t>
        </is>
      </c>
      <c r="E23" s="4" t="inlineStr">
        <is>
          <t xml:space="preserve"> </t>
        </is>
      </c>
    </row>
    <row r="24">
      <c r="A24" s="4" t="inlineStr">
        <is>
          <t>Additional shares available for authorization (in shares)</t>
        </is>
      </c>
      <c r="B24" s="5" t="n">
        <v>14913309</v>
      </c>
      <c r="C24" s="4" t="inlineStr">
        <is>
          <t xml:space="preserve"> </t>
        </is>
      </c>
      <c r="D24" s="4" t="inlineStr">
        <is>
          <t xml:space="preserve"> </t>
        </is>
      </c>
      <c r="E24" s="4" t="inlineStr">
        <is>
          <t xml:space="preserve"> </t>
        </is>
      </c>
    </row>
    <row r="25">
      <c r="A25" s="4" t="inlineStr">
        <is>
          <t>Annual increase (in shares)</t>
        </is>
      </c>
      <c r="B25" s="5" t="n">
        <v>8085000</v>
      </c>
      <c r="C25" s="4" t="inlineStr">
        <is>
          <t xml:space="preserve"> </t>
        </is>
      </c>
      <c r="D25" s="4" t="inlineStr">
        <is>
          <t xml:space="preserve"> </t>
        </is>
      </c>
      <c r="E25" s="4" t="inlineStr">
        <is>
          <t xml:space="preserve"> </t>
        </is>
      </c>
    </row>
    <row r="26">
      <c r="A26" s="4" t="inlineStr">
        <is>
          <t>Percentage of outstanding common stock</t>
        </is>
      </c>
      <c r="B26" s="9" t="n">
        <v>0.05</v>
      </c>
      <c r="C26" s="4" t="inlineStr">
        <is>
          <t xml:space="preserve"> </t>
        </is>
      </c>
      <c r="D26" s="4" t="inlineStr">
        <is>
          <t xml:space="preserve"> </t>
        </is>
      </c>
      <c r="E26" s="4" t="inlineStr">
        <is>
          <t xml:space="preserve"> </t>
        </is>
      </c>
    </row>
    <row r="27">
      <c r="A27" s="4" t="inlineStr">
        <is>
          <t>Shares issued and outstanding (in shares)</t>
        </is>
      </c>
      <c r="B27" s="4" t="inlineStr">
        <is>
          <t xml:space="preserve"> </t>
        </is>
      </c>
      <c r="C27" s="5" t="n">
        <v>7182983</v>
      </c>
      <c r="D27" s="4" t="inlineStr">
        <is>
          <t xml:space="preserve"> </t>
        </is>
      </c>
      <c r="E27" s="4" t="inlineStr">
        <is>
          <t xml:space="preserve"> </t>
        </is>
      </c>
    </row>
    <row r="28">
      <c r="A28" s="4" t="inlineStr">
        <is>
          <t>2021 Equity Incentive Plan | Class A common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available for issuance (in shares)</t>
        </is>
      </c>
      <c r="B30" s="5" t="n">
        <v>7276000</v>
      </c>
      <c r="C30" s="4" t="inlineStr">
        <is>
          <t xml:space="preserve"> </t>
        </is>
      </c>
      <c r="D30" s="4" t="inlineStr">
        <is>
          <t xml:space="preserve"> </t>
        </is>
      </c>
      <c r="E30" s="4" t="inlineStr">
        <is>
          <t xml:space="preserve"> </t>
        </is>
      </c>
    </row>
    <row r="31">
      <c r="A31" s="4" t="inlineStr">
        <is>
          <t>2021 Employee Stock Purchase Plan | Employee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issuance (in shares)</t>
        </is>
      </c>
      <c r="B33" s="5" t="n">
        <v>1617000</v>
      </c>
      <c r="C33" s="4" t="inlineStr">
        <is>
          <t xml:space="preserve"> </t>
        </is>
      </c>
      <c r="D33" s="4" t="inlineStr">
        <is>
          <t xml:space="preserve"> </t>
        </is>
      </c>
      <c r="E33" s="4" t="inlineStr">
        <is>
          <t xml:space="preserve"> </t>
        </is>
      </c>
    </row>
    <row r="34">
      <c r="A34" s="4" t="inlineStr">
        <is>
          <t>Annual increase (in shares)</t>
        </is>
      </c>
      <c r="B34" s="5" t="n">
        <v>1617000</v>
      </c>
      <c r="C34" s="4" t="inlineStr">
        <is>
          <t xml:space="preserve"> </t>
        </is>
      </c>
      <c r="D34" s="4" t="inlineStr">
        <is>
          <t xml:space="preserve"> </t>
        </is>
      </c>
      <c r="E34" s="4" t="inlineStr">
        <is>
          <t xml:space="preserve"> </t>
        </is>
      </c>
    </row>
    <row r="35">
      <c r="A35" s="4" t="inlineStr">
        <is>
          <t>Percentage of outstanding common stock</t>
        </is>
      </c>
      <c r="B35" s="9" t="n">
        <v>0.01</v>
      </c>
      <c r="C35" s="4" t="inlineStr">
        <is>
          <t xml:space="preserve"> </t>
        </is>
      </c>
      <c r="D35" s="4" t="inlineStr">
        <is>
          <t xml:space="preserve"> </t>
        </is>
      </c>
      <c r="E35" s="4" t="inlineStr">
        <is>
          <t xml:space="preserve"> </t>
        </is>
      </c>
    </row>
    <row r="36">
      <c r="A36" s="4" t="inlineStr">
        <is>
          <t>Shares purchased (in shares)</t>
        </is>
      </c>
      <c r="B36" s="4" t="inlineStr">
        <is>
          <t xml:space="preserve"> </t>
        </is>
      </c>
      <c r="C36" s="5" t="n">
        <v>0</v>
      </c>
      <c r="D36" s="5" t="n">
        <v>292531</v>
      </c>
      <c r="E36" s="4" t="inlineStr">
        <is>
          <t xml:space="preserve"> </t>
        </is>
      </c>
    </row>
    <row r="37">
      <c r="A37" s="4" t="inlineStr">
        <is>
          <t>Offering period</t>
        </is>
      </c>
      <c r="B37" s="4" t="inlineStr">
        <is>
          <t xml:space="preserve"> </t>
        </is>
      </c>
      <c r="C37" s="4" t="inlineStr">
        <is>
          <t>12 months</t>
        </is>
      </c>
      <c r="D37" s="4" t="inlineStr">
        <is>
          <t xml:space="preserve"> </t>
        </is>
      </c>
      <c r="E37" s="4" t="inlineStr">
        <is>
          <t xml:space="preserve"> </t>
        </is>
      </c>
    </row>
    <row r="38">
      <c r="A38" s="4" t="inlineStr">
        <is>
          <t>Number of purchase periods | tranch</t>
        </is>
      </c>
      <c r="B38" s="4" t="inlineStr">
        <is>
          <t xml:space="preserve"> </t>
        </is>
      </c>
      <c r="C38" s="5" t="n">
        <v>2</v>
      </c>
      <c r="D38" s="4" t="inlineStr">
        <is>
          <t xml:space="preserve"> </t>
        </is>
      </c>
      <c r="E38" s="4" t="inlineStr">
        <is>
          <t xml:space="preserve"> </t>
        </is>
      </c>
    </row>
    <row r="39">
      <c r="A39" s="4" t="inlineStr">
        <is>
          <t>Purchase period</t>
        </is>
      </c>
      <c r="B39" s="4" t="inlineStr">
        <is>
          <t xml:space="preserve"> </t>
        </is>
      </c>
      <c r="C39" s="4" t="inlineStr">
        <is>
          <t>6 months</t>
        </is>
      </c>
      <c r="D39" s="4" t="inlineStr">
        <is>
          <t xml:space="preserve"> </t>
        </is>
      </c>
      <c r="E39" s="4" t="inlineStr">
        <is>
          <t xml:space="preserve"> </t>
        </is>
      </c>
    </row>
    <row r="40">
      <c r="A40" s="4" t="inlineStr">
        <is>
          <t>Purchase price of common stock, percentage of fair market value</t>
        </is>
      </c>
      <c r="B40" s="4" t="inlineStr">
        <is>
          <t xml:space="preserve"> </t>
        </is>
      </c>
      <c r="C40" s="9" t="n">
        <v>0.85</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Stock-based Compensation - RSU Activity (Details)</t>
        </is>
      </c>
      <c r="B1" s="2" t="inlineStr">
        <is>
          <t>6 Months Ended</t>
        </is>
      </c>
    </row>
    <row r="2">
      <c r="B2" s="2" t="inlineStr">
        <is>
          <t>Jun. 30, 2023 $ / shares shares</t>
        </is>
      </c>
    </row>
    <row r="3">
      <c r="A3" s="3" t="inlineStr">
        <is>
          <t>Shares</t>
        </is>
      </c>
      <c r="B3" s="4" t="inlineStr">
        <is>
          <t xml:space="preserve"> </t>
        </is>
      </c>
    </row>
    <row r="4">
      <c r="A4" s="4" t="inlineStr">
        <is>
          <t>Beginning balance (in shares) | shares</t>
        </is>
      </c>
      <c r="B4" s="5" t="n">
        <v>6100343</v>
      </c>
    </row>
    <row r="5">
      <c r="A5" s="4" t="inlineStr">
        <is>
          <t>Granted (in shares) | shares</t>
        </is>
      </c>
      <c r="B5" s="5" t="n">
        <v>1656307</v>
      </c>
    </row>
    <row r="6">
      <c r="A6" s="4" t="inlineStr">
        <is>
          <t>Vested (in shares) | shares</t>
        </is>
      </c>
      <c r="B6" s="5" t="n">
        <v>-870872</v>
      </c>
    </row>
    <row r="7">
      <c r="A7" s="4" t="inlineStr">
        <is>
          <t>Canceled (in shares) | shares</t>
        </is>
      </c>
      <c r="B7" s="5" t="n">
        <v>-170348</v>
      </c>
    </row>
    <row r="8">
      <c r="A8" s="4" t="inlineStr">
        <is>
          <t>Ending balance (in shares) | shares</t>
        </is>
      </c>
      <c r="B8" s="5" t="n">
        <v>6715430</v>
      </c>
    </row>
    <row r="9">
      <c r="A9" s="3" t="inlineStr">
        <is>
          <t>Weighted Average Grant Date Fair Value</t>
        </is>
      </c>
      <c r="B9" s="4" t="inlineStr">
        <is>
          <t xml:space="preserve"> </t>
        </is>
      </c>
    </row>
    <row r="10">
      <c r="A10" s="4" t="inlineStr">
        <is>
          <t>Beginning balance (in dollars per share) | $ / shares</t>
        </is>
      </c>
      <c r="B10" s="8" t="n">
        <v>20.16</v>
      </c>
    </row>
    <row r="11">
      <c r="A11" s="4" t="inlineStr">
        <is>
          <t>Granted (in dollars per share) | $ / shares</t>
        </is>
      </c>
      <c r="B11" s="12" t="n">
        <v>20.42</v>
      </c>
    </row>
    <row r="12">
      <c r="A12" s="4" t="inlineStr">
        <is>
          <t>Vested (in dollars per share) | $ / shares</t>
        </is>
      </c>
      <c r="B12" s="12" t="n">
        <v>17.33</v>
      </c>
    </row>
    <row r="13">
      <c r="A13" s="4" t="inlineStr">
        <is>
          <t>Canceled (in dollars per share) | $ / shares</t>
        </is>
      </c>
      <c r="B13" s="12" t="n">
        <v>20.33</v>
      </c>
    </row>
    <row r="14">
      <c r="A14" s="4" t="inlineStr">
        <is>
          <t>Ending balance (in dollars per share) | $ / shares</t>
        </is>
      </c>
      <c r="B14" s="8" t="n">
        <v>20.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Pla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Awards Outstanding</t>
        </is>
      </c>
      <c r="B3" s="4" t="inlineStr">
        <is>
          <t xml:space="preserve"> </t>
        </is>
      </c>
      <c r="C3" s="4" t="inlineStr">
        <is>
          <t xml:space="preserve"> </t>
        </is>
      </c>
    </row>
    <row r="4">
      <c r="A4" s="4" t="inlineStr">
        <is>
          <t>Beginning balance (in shares)</t>
        </is>
      </c>
      <c r="B4" s="5" t="n">
        <v>10194694</v>
      </c>
      <c r="C4" s="4" t="inlineStr">
        <is>
          <t xml:space="preserve"> </t>
        </is>
      </c>
    </row>
    <row r="5">
      <c r="A5" s="4" t="inlineStr">
        <is>
          <t>Options exercised (in shares)</t>
        </is>
      </c>
      <c r="B5" s="5" t="n">
        <v>-1126854</v>
      </c>
      <c r="C5" s="4" t="inlineStr">
        <is>
          <t xml:space="preserve"> </t>
        </is>
      </c>
    </row>
    <row r="6">
      <c r="A6" s="4" t="inlineStr">
        <is>
          <t>Options forfeited (in shares)</t>
        </is>
      </c>
      <c r="B6" s="5" t="n">
        <v>-55753</v>
      </c>
      <c r="C6" s="4" t="inlineStr">
        <is>
          <t xml:space="preserve"> </t>
        </is>
      </c>
    </row>
    <row r="7">
      <c r="A7" s="4" t="inlineStr">
        <is>
          <t>Ending balance (in shares)</t>
        </is>
      </c>
      <c r="B7" s="5" t="n">
        <v>9012087</v>
      </c>
      <c r="C7" s="5" t="n">
        <v>10194694</v>
      </c>
    </row>
    <row r="8">
      <c r="A8" s="4" t="inlineStr">
        <is>
          <t>Vested and exercisable (in shares)</t>
        </is>
      </c>
      <c r="B8" s="5" t="n">
        <v>746426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5.81</v>
      </c>
      <c r="C10" s="4" t="inlineStr">
        <is>
          <t xml:space="preserve"> </t>
        </is>
      </c>
    </row>
    <row r="11">
      <c r="A11" s="4" t="inlineStr">
        <is>
          <t>Options exercised (in dollars per share)</t>
        </is>
      </c>
      <c r="B11" s="12" t="n">
        <v>3.12</v>
      </c>
      <c r="C11" s="4" t="inlineStr">
        <is>
          <t xml:space="preserve"> </t>
        </is>
      </c>
    </row>
    <row r="12">
      <c r="A12" s="4" t="inlineStr">
        <is>
          <t>Options forfeited (in dollars per share)</t>
        </is>
      </c>
      <c r="B12" s="12" t="n">
        <v>10.82</v>
      </c>
      <c r="C12" s="4" t="inlineStr">
        <is>
          <t xml:space="preserve"> </t>
        </is>
      </c>
    </row>
    <row r="13">
      <c r="A13" s="4" t="inlineStr">
        <is>
          <t>Ending balance (in dollars per share)</t>
        </is>
      </c>
      <c r="B13" s="12" t="n">
        <v>6.11</v>
      </c>
      <c r="C13" s="8" t="n">
        <v>5.81</v>
      </c>
    </row>
    <row r="14">
      <c r="A14" s="4" t="inlineStr">
        <is>
          <t>Vested and exercisable (in dollars per share)</t>
        </is>
      </c>
      <c r="B14" s="8" t="n">
        <v>5.08</v>
      </c>
      <c r="C14" s="4" t="inlineStr">
        <is>
          <t xml:space="preserve"> </t>
        </is>
      </c>
    </row>
    <row r="15">
      <c r="A15" s="4" t="inlineStr">
        <is>
          <t>Weighted Average Remaining Contractual Term (Years)</t>
        </is>
      </c>
      <c r="B15" s="4" t="inlineStr">
        <is>
          <t>6 years</t>
        </is>
      </c>
      <c r="C15" s="4" t="inlineStr">
        <is>
          <t>6 years 2 months 12 days</t>
        </is>
      </c>
    </row>
    <row r="16">
      <c r="A16" s="4" t="inlineStr">
        <is>
          <t>Vested and exercisable, weighted average remaining contractual term</t>
        </is>
      </c>
      <c r="B16" s="4" t="inlineStr">
        <is>
          <t>5 years 8 months 12 days</t>
        </is>
      </c>
      <c r="C16" s="4" t="inlineStr">
        <is>
          <t xml:space="preserve"> </t>
        </is>
      </c>
    </row>
    <row r="17">
      <c r="A17" s="4" t="inlineStr">
        <is>
          <t>Options outstanding, average intrinsic value</t>
        </is>
      </c>
      <c r="B17" s="6" t="n">
        <v>132089</v>
      </c>
      <c r="C17" s="6" t="n">
        <v>173953</v>
      </c>
    </row>
    <row r="18">
      <c r="A18" s="4" t="inlineStr">
        <is>
          <t>Vested and exercisable, average intrinsic value</t>
        </is>
      </c>
      <c r="B18" s="6" t="n">
        <v>116318</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Details)</t>
        </is>
      </c>
      <c r="B1" s="2" t="inlineStr">
        <is>
          <t>Jun. 30,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Preferred stock, shares authorized (in shares)</t>
        </is>
      </c>
      <c r="B3" s="5" t="n">
        <v>100000000</v>
      </c>
      <c r="C3" s="4" t="inlineStr">
        <is>
          <t xml:space="preserve"> </t>
        </is>
      </c>
    </row>
    <row r="4">
      <c r="A4" s="4" t="inlineStr">
        <is>
          <t>Preferred stock, par value (in dollars per share) | $ / shares</t>
        </is>
      </c>
      <c r="B4" s="7" t="n">
        <v>0.001</v>
      </c>
      <c r="C4" s="4" t="inlineStr">
        <is>
          <t xml:space="preserve"> </t>
        </is>
      </c>
    </row>
    <row r="5">
      <c r="A5" s="4" t="inlineStr">
        <is>
          <t>Preferred stock, shares outstanding (in shares)</t>
        </is>
      </c>
      <c r="B5" s="5" t="n">
        <v>0</v>
      </c>
      <c r="C5" s="4" t="inlineStr">
        <is>
          <t xml:space="preserve"> </t>
        </is>
      </c>
    </row>
    <row r="6">
      <c r="A6" s="4" t="inlineStr">
        <is>
          <t>Combined voting power threshold, percentage (less than)</t>
        </is>
      </c>
      <c r="B6" s="9" t="n">
        <v>0.05</v>
      </c>
      <c r="C6" s="4" t="inlineStr">
        <is>
          <t xml:space="preserve"> </t>
        </is>
      </c>
    </row>
    <row r="7">
      <c r="A7" s="4" t="inlineStr">
        <is>
          <t>Class B voting power percentage, threshold</t>
        </is>
      </c>
      <c r="B7" s="13" t="n">
        <v>0.666667</v>
      </c>
      <c r="C7" s="4" t="inlineStr">
        <is>
          <t xml:space="preserve"> </t>
        </is>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1000000000</v>
      </c>
      <c r="C10" s="5" t="n">
        <v>1000000000</v>
      </c>
    </row>
    <row r="11">
      <c r="A11" s="4" t="inlineStr">
        <is>
          <t>Common stock, number of votes per share | vote</t>
        </is>
      </c>
      <c r="B11" s="5" t="n">
        <v>1</v>
      </c>
      <c r="C11" s="4" t="inlineStr">
        <is>
          <t xml:space="preserve"> </t>
        </is>
      </c>
    </row>
    <row r="12">
      <c r="A12" s="4" t="inlineStr">
        <is>
          <t>Common stock, par value (in dollars per share) | $ / shares</t>
        </is>
      </c>
      <c r="B12" s="7" t="n">
        <v>0.001</v>
      </c>
      <c r="C12" s="7" t="n">
        <v>0.001</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5" t="n">
        <v>500000000</v>
      </c>
      <c r="C15" s="5" t="n">
        <v>500000000</v>
      </c>
    </row>
    <row r="16">
      <c r="A16" s="4" t="inlineStr">
        <is>
          <t>Common stock, number of votes per share | vote</t>
        </is>
      </c>
      <c r="B16" s="5" t="n">
        <v>10</v>
      </c>
      <c r="C16" s="4" t="inlineStr">
        <is>
          <t xml:space="preserve"> </t>
        </is>
      </c>
    </row>
    <row r="17">
      <c r="A17" s="4" t="inlineStr">
        <is>
          <t>Common stock, par value (in dollars per share) | $ / shares</t>
        </is>
      </c>
      <c r="B17" s="7" t="n">
        <v>0.001</v>
      </c>
      <c r="C17" s="7"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6977</v>
      </c>
      <c r="C4" s="5" t="n">
        <v>8938</v>
      </c>
      <c r="D4" s="5" t="n">
        <v>7486</v>
      </c>
      <c r="E4" s="5" t="n">
        <v>873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6159</v>
      </c>
      <c r="C7" s="5" t="n">
        <v>8284</v>
      </c>
      <c r="D7" s="5" t="n">
        <v>6515</v>
      </c>
      <c r="E7" s="5" t="n">
        <v>834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818</v>
      </c>
      <c r="C10" s="5" t="n">
        <v>654</v>
      </c>
      <c r="D10" s="5" t="n">
        <v>971</v>
      </c>
      <c r="E10" s="5" t="n">
        <v>3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8284</v>
      </c>
      <c r="C4" s="6" t="n">
        <v>47677</v>
      </c>
      <c r="D4" s="6" t="n">
        <v>121427</v>
      </c>
      <c r="E4" s="6" t="n">
        <v>95769</v>
      </c>
      <c r="F4" s="4" t="inlineStr">
        <is>
          <t xml:space="preserve"> </t>
        </is>
      </c>
    </row>
    <row r="5">
      <c r="A5" s="4" t="inlineStr">
        <is>
          <t>Accounts receivable</t>
        </is>
      </c>
      <c r="B5" s="5" t="n">
        <v>50904</v>
      </c>
      <c r="C5" s="4" t="inlineStr">
        <is>
          <t xml:space="preserve"> </t>
        </is>
      </c>
      <c r="D5" s="5" t="n">
        <v>50904</v>
      </c>
      <c r="E5" s="4" t="inlineStr">
        <is>
          <t xml:space="preserve"> </t>
        </is>
      </c>
      <c r="F5" s="6" t="n">
        <v>71439</v>
      </c>
    </row>
    <row r="6">
      <c r="A6" s="4" t="inlineStr">
        <is>
          <t>KK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100</v>
      </c>
      <c r="C8" s="5" t="n">
        <v>1200</v>
      </c>
      <c r="D8" s="5" t="n">
        <v>1800</v>
      </c>
      <c r="E8" s="5" t="n">
        <v>1800</v>
      </c>
      <c r="F8" s="4" t="inlineStr">
        <is>
          <t xml:space="preserve"> </t>
        </is>
      </c>
    </row>
    <row r="9">
      <c r="A9" s="4" t="inlineStr">
        <is>
          <t>Accounts receivable</t>
        </is>
      </c>
      <c r="B9" s="6" t="n">
        <v>700</v>
      </c>
      <c r="C9" s="6" t="n">
        <v>300</v>
      </c>
      <c r="D9" s="6" t="n">
        <v>700</v>
      </c>
      <c r="E9" s="6" t="n">
        <v>300</v>
      </c>
      <c r="F9" s="4" t="inlineStr">
        <is>
          <t xml:space="preserve"> </t>
        </is>
      </c>
    </row>
    <row r="10">
      <c r="A10" s="4" t="inlineStr">
        <is>
          <t>KKR &amp; Co. Inc | ForgeRock,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05</v>
      </c>
      <c r="C12" s="10" t="n">
        <v>0.053</v>
      </c>
      <c r="D12" s="9" t="n">
        <v>0.05</v>
      </c>
      <c r="E12" s="10" t="n">
        <v>0.053</v>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lass A and Class B common stock and 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5" t="n">
        <v>82648825</v>
      </c>
      <c r="D2" s="4" t="inlineStr">
        <is>
          <t xml:space="preserve"> </t>
        </is>
      </c>
      <c r="E2" s="4" t="inlineStr">
        <is>
          <t xml:space="preserve"> </t>
        </is>
      </c>
      <c r="F2" s="4" t="inlineStr">
        <is>
          <t xml:space="preserve"> </t>
        </is>
      </c>
    </row>
    <row r="3">
      <c r="A3" s="4" t="inlineStr">
        <is>
          <t>Beginning balance at Dec. 31, 2021</t>
        </is>
      </c>
      <c r="B3" s="6" t="n">
        <v>336126</v>
      </c>
      <c r="C3" s="6" t="n">
        <v>83</v>
      </c>
      <c r="D3" s="6" t="n">
        <v>593196</v>
      </c>
      <c r="E3" s="6" t="n">
        <v>6672</v>
      </c>
      <c r="F3" s="6" t="n">
        <v>-263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14431</v>
      </c>
      <c r="C5" s="4" t="inlineStr">
        <is>
          <t xml:space="preserve"> </t>
        </is>
      </c>
      <c r="D5" s="5" t="n">
        <v>14431</v>
      </c>
      <c r="E5" s="4" t="inlineStr">
        <is>
          <t xml:space="preserve"> </t>
        </is>
      </c>
      <c r="F5" s="4" t="inlineStr">
        <is>
          <t xml:space="preserve"> </t>
        </is>
      </c>
    </row>
    <row r="6">
      <c r="A6" s="4" t="inlineStr">
        <is>
          <t>Issuance of common stock for stock plans, net (in shares)</t>
        </is>
      </c>
      <c r="B6" s="4" t="inlineStr">
        <is>
          <t xml:space="preserve"> </t>
        </is>
      </c>
      <c r="C6" s="5" t="n">
        <v>2056994</v>
      </c>
      <c r="D6" s="4" t="inlineStr">
        <is>
          <t xml:space="preserve"> </t>
        </is>
      </c>
      <c r="E6" s="4" t="inlineStr">
        <is>
          <t xml:space="preserve"> </t>
        </is>
      </c>
      <c r="F6" s="4" t="inlineStr">
        <is>
          <t xml:space="preserve"> </t>
        </is>
      </c>
    </row>
    <row r="7">
      <c r="A7" s="4" t="inlineStr">
        <is>
          <t>Issuance of common stock for stock plans, net</t>
        </is>
      </c>
      <c r="B7" s="5" t="n">
        <v>3322</v>
      </c>
      <c r="C7" s="6" t="n">
        <v>2</v>
      </c>
      <c r="D7" s="5" t="n">
        <v>3320</v>
      </c>
      <c r="E7" s="4" t="inlineStr">
        <is>
          <t xml:space="preserve"> </t>
        </is>
      </c>
      <c r="F7" s="4" t="inlineStr">
        <is>
          <t xml:space="preserve"> </t>
        </is>
      </c>
    </row>
    <row r="8">
      <c r="A8" s="4" t="inlineStr">
        <is>
          <t>Issuance of common stock under employee stock purchase plan (in shares)</t>
        </is>
      </c>
      <c r="B8" s="4" t="inlineStr">
        <is>
          <t xml:space="preserve"> </t>
        </is>
      </c>
      <c r="C8" s="5" t="n">
        <v>292531</v>
      </c>
      <c r="D8" s="4" t="inlineStr">
        <is>
          <t xml:space="preserve"> </t>
        </is>
      </c>
      <c r="E8" s="4" t="inlineStr">
        <is>
          <t xml:space="preserve"> </t>
        </is>
      </c>
      <c r="F8" s="4" t="inlineStr">
        <is>
          <t xml:space="preserve"> </t>
        </is>
      </c>
    </row>
    <row r="9">
      <c r="A9" s="4" t="inlineStr">
        <is>
          <t>Issuance of common stock under employee stock purchase plan</t>
        </is>
      </c>
      <c r="B9" s="5" t="n">
        <v>4374</v>
      </c>
      <c r="C9" s="4" t="inlineStr">
        <is>
          <t xml:space="preserve"> </t>
        </is>
      </c>
      <c r="D9" s="5" t="n">
        <v>4374</v>
      </c>
      <c r="E9" s="4" t="inlineStr">
        <is>
          <t xml:space="preserve"> </t>
        </is>
      </c>
      <c r="F9" s="4" t="inlineStr">
        <is>
          <t xml:space="preserve"> </t>
        </is>
      </c>
    </row>
    <row r="10">
      <c r="A10" s="4" t="inlineStr">
        <is>
          <t>Unrealized gain (loss) on available-for-sale securities</t>
        </is>
      </c>
      <c r="B10" s="5" t="n">
        <v>-2167</v>
      </c>
      <c r="C10" s="4" t="inlineStr">
        <is>
          <t xml:space="preserve"> </t>
        </is>
      </c>
      <c r="D10" s="4" t="inlineStr">
        <is>
          <t xml:space="preserve"> </t>
        </is>
      </c>
      <c r="E10" s="5" t="n">
        <v>-2167</v>
      </c>
      <c r="F10" s="4" t="inlineStr">
        <is>
          <t xml:space="preserve"> </t>
        </is>
      </c>
    </row>
    <row r="11">
      <c r="A11" s="4" t="inlineStr">
        <is>
          <t>Foreign currency translation adjustment</t>
        </is>
      </c>
      <c r="B11" s="5" t="n">
        <v>-1445</v>
      </c>
      <c r="C11" s="4" t="inlineStr">
        <is>
          <t xml:space="preserve"> </t>
        </is>
      </c>
      <c r="D11" s="4" t="inlineStr">
        <is>
          <t xml:space="preserve"> </t>
        </is>
      </c>
      <c r="E11" s="5" t="n">
        <v>-1445</v>
      </c>
      <c r="F11" s="4" t="inlineStr">
        <is>
          <t xml:space="preserve"> </t>
        </is>
      </c>
    </row>
    <row r="12">
      <c r="A12" s="4" t="inlineStr">
        <is>
          <t>Net loss</t>
        </is>
      </c>
      <c r="B12" s="5" t="n">
        <v>-38840</v>
      </c>
      <c r="C12" s="4" t="inlineStr">
        <is>
          <t xml:space="preserve"> </t>
        </is>
      </c>
      <c r="D12" s="4" t="inlineStr">
        <is>
          <t xml:space="preserve"> </t>
        </is>
      </c>
      <c r="E12" s="4" t="inlineStr">
        <is>
          <t xml:space="preserve"> </t>
        </is>
      </c>
      <c r="F12" s="5" t="n">
        <v>-38840</v>
      </c>
    </row>
    <row r="13">
      <c r="A13" s="4" t="inlineStr">
        <is>
          <t>Ending balance (in shares) at Jun. 30, 2022</t>
        </is>
      </c>
      <c r="B13" s="4" t="inlineStr">
        <is>
          <t xml:space="preserve"> </t>
        </is>
      </c>
      <c r="C13" s="5" t="n">
        <v>84998350</v>
      </c>
      <c r="D13" s="4" t="inlineStr">
        <is>
          <t xml:space="preserve"> </t>
        </is>
      </c>
      <c r="E13" s="4" t="inlineStr">
        <is>
          <t xml:space="preserve"> </t>
        </is>
      </c>
      <c r="F13" s="4" t="inlineStr">
        <is>
          <t xml:space="preserve"> </t>
        </is>
      </c>
    </row>
    <row r="14">
      <c r="A14" s="4" t="inlineStr">
        <is>
          <t>Ending balance at Jun. 30, 2022</t>
        </is>
      </c>
      <c r="B14" s="5" t="n">
        <v>315801</v>
      </c>
      <c r="C14" s="6" t="n">
        <v>85</v>
      </c>
      <c r="D14" s="5" t="n">
        <v>615321</v>
      </c>
      <c r="E14" s="5" t="n">
        <v>3060</v>
      </c>
      <c r="F14" s="5" t="n">
        <v>-302665</v>
      </c>
    </row>
    <row r="15">
      <c r="A15" s="4" t="inlineStr">
        <is>
          <t>Beginning balance (in shares) at Mar. 31, 2022</t>
        </is>
      </c>
      <c r="B15" s="4" t="inlineStr">
        <is>
          <t xml:space="preserve"> </t>
        </is>
      </c>
      <c r="C15" s="5" t="n">
        <v>84251552</v>
      </c>
      <c r="D15" s="4" t="inlineStr">
        <is>
          <t xml:space="preserve"> </t>
        </is>
      </c>
      <c r="E15" s="4" t="inlineStr">
        <is>
          <t xml:space="preserve"> </t>
        </is>
      </c>
      <c r="F15" s="4" t="inlineStr">
        <is>
          <t xml:space="preserve"> </t>
        </is>
      </c>
    </row>
    <row r="16">
      <c r="A16" s="4" t="inlineStr">
        <is>
          <t>Beginning balance at Mar. 31, 2022</t>
        </is>
      </c>
      <c r="B16" s="5" t="n">
        <v>326317</v>
      </c>
      <c r="C16" s="6" t="n">
        <v>84</v>
      </c>
      <c r="D16" s="5" t="n">
        <v>601834</v>
      </c>
      <c r="E16" s="5" t="n">
        <v>4694</v>
      </c>
      <c r="F16" s="5" t="n">
        <v>-28029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5" t="n">
        <v>7971</v>
      </c>
      <c r="C18" s="4" t="inlineStr">
        <is>
          <t xml:space="preserve"> </t>
        </is>
      </c>
      <c r="D18" s="5" t="n">
        <v>7971</v>
      </c>
      <c r="E18" s="4" t="inlineStr">
        <is>
          <t xml:space="preserve"> </t>
        </is>
      </c>
      <c r="F18" s="4" t="inlineStr">
        <is>
          <t xml:space="preserve"> </t>
        </is>
      </c>
    </row>
    <row r="19">
      <c r="A19" s="4" t="inlineStr">
        <is>
          <t>Issuance of common stock for stock plans, net (in shares)</t>
        </is>
      </c>
      <c r="B19" s="4" t="inlineStr">
        <is>
          <t xml:space="preserve"> </t>
        </is>
      </c>
      <c r="C19" s="5" t="n">
        <v>454267</v>
      </c>
      <c r="D19" s="4" t="inlineStr">
        <is>
          <t xml:space="preserve"> </t>
        </is>
      </c>
      <c r="E19" s="4" t="inlineStr">
        <is>
          <t xml:space="preserve"> </t>
        </is>
      </c>
      <c r="F19" s="4" t="inlineStr">
        <is>
          <t xml:space="preserve"> </t>
        </is>
      </c>
    </row>
    <row r="20">
      <c r="A20" s="4" t="inlineStr">
        <is>
          <t>Issuance of common stock for stock plans, net</t>
        </is>
      </c>
      <c r="B20" s="5" t="n">
        <v>1143</v>
      </c>
      <c r="C20" s="6" t="n">
        <v>1</v>
      </c>
      <c r="D20" s="5" t="n">
        <v>1142</v>
      </c>
      <c r="E20" s="4" t="inlineStr">
        <is>
          <t xml:space="preserve"> </t>
        </is>
      </c>
      <c r="F20" s="4" t="inlineStr">
        <is>
          <t xml:space="preserve"> </t>
        </is>
      </c>
    </row>
    <row r="21">
      <c r="A21" s="4" t="inlineStr">
        <is>
          <t>Issuance of common stock under employee stock purchase plan (in shares)</t>
        </is>
      </c>
      <c r="B21" s="4" t="inlineStr">
        <is>
          <t xml:space="preserve"> </t>
        </is>
      </c>
      <c r="C21" s="5" t="n">
        <v>292531</v>
      </c>
      <c r="D21" s="4" t="inlineStr">
        <is>
          <t xml:space="preserve"> </t>
        </is>
      </c>
      <c r="E21" s="4" t="inlineStr">
        <is>
          <t xml:space="preserve"> </t>
        </is>
      </c>
      <c r="F21" s="4" t="inlineStr">
        <is>
          <t xml:space="preserve"> </t>
        </is>
      </c>
    </row>
    <row r="22">
      <c r="A22" s="4" t="inlineStr">
        <is>
          <t>Issuance of common stock under employee stock purchase plan</t>
        </is>
      </c>
      <c r="B22" s="5" t="n">
        <v>4374</v>
      </c>
      <c r="C22" s="4" t="inlineStr">
        <is>
          <t xml:space="preserve"> </t>
        </is>
      </c>
      <c r="D22" s="5" t="n">
        <v>4374</v>
      </c>
      <c r="E22" s="4" t="inlineStr">
        <is>
          <t xml:space="preserve"> </t>
        </is>
      </c>
      <c r="F22" s="4" t="inlineStr">
        <is>
          <t xml:space="preserve"> </t>
        </is>
      </c>
    </row>
    <row r="23">
      <c r="A23" s="4" t="inlineStr">
        <is>
          <t>Unrealized gain (loss) on available-for-sale securities</t>
        </is>
      </c>
      <c r="B23" s="5" t="n">
        <v>-481</v>
      </c>
      <c r="C23" s="4" t="inlineStr">
        <is>
          <t xml:space="preserve"> </t>
        </is>
      </c>
      <c r="D23" s="4" t="inlineStr">
        <is>
          <t xml:space="preserve"> </t>
        </is>
      </c>
      <c r="E23" s="5" t="n">
        <v>-481</v>
      </c>
      <c r="F23" s="4" t="inlineStr">
        <is>
          <t xml:space="preserve"> </t>
        </is>
      </c>
    </row>
    <row r="24">
      <c r="A24" s="4" t="inlineStr">
        <is>
          <t>Foreign currency translation adjustment</t>
        </is>
      </c>
      <c r="B24" s="5" t="n">
        <v>-1153</v>
      </c>
      <c r="C24" s="4" t="inlineStr">
        <is>
          <t xml:space="preserve"> </t>
        </is>
      </c>
      <c r="D24" s="4" t="inlineStr">
        <is>
          <t xml:space="preserve"> </t>
        </is>
      </c>
      <c r="E24" s="5" t="n">
        <v>-1153</v>
      </c>
      <c r="F24" s="4" t="inlineStr">
        <is>
          <t xml:space="preserve"> </t>
        </is>
      </c>
    </row>
    <row r="25">
      <c r="A25" s="4" t="inlineStr">
        <is>
          <t>Net loss</t>
        </is>
      </c>
      <c r="B25" s="5" t="n">
        <v>-22370</v>
      </c>
      <c r="C25" s="4" t="inlineStr">
        <is>
          <t xml:space="preserve"> </t>
        </is>
      </c>
      <c r="D25" s="4" t="inlineStr">
        <is>
          <t xml:space="preserve"> </t>
        </is>
      </c>
      <c r="E25" s="4" t="inlineStr">
        <is>
          <t xml:space="preserve"> </t>
        </is>
      </c>
      <c r="F25" s="5" t="n">
        <v>-22370</v>
      </c>
    </row>
    <row r="26">
      <c r="A26" s="4" t="inlineStr">
        <is>
          <t>Ending balance (in shares) at Jun. 30, 2022</t>
        </is>
      </c>
      <c r="B26" s="4" t="inlineStr">
        <is>
          <t xml:space="preserve"> </t>
        </is>
      </c>
      <c r="C26" s="5" t="n">
        <v>84998350</v>
      </c>
      <c r="D26" s="4" t="inlineStr">
        <is>
          <t xml:space="preserve"> </t>
        </is>
      </c>
      <c r="E26" s="4" t="inlineStr">
        <is>
          <t xml:space="preserve"> </t>
        </is>
      </c>
      <c r="F26" s="4" t="inlineStr">
        <is>
          <t xml:space="preserve"> </t>
        </is>
      </c>
    </row>
    <row r="27">
      <c r="A27" s="4" t="inlineStr">
        <is>
          <t>Ending balance at Jun. 30, 2022</t>
        </is>
      </c>
      <c r="B27" s="5" t="n">
        <v>315801</v>
      </c>
      <c r="C27" s="6" t="n">
        <v>85</v>
      </c>
      <c r="D27" s="5" t="n">
        <v>615321</v>
      </c>
      <c r="E27" s="5" t="n">
        <v>3060</v>
      </c>
      <c r="F27" s="5" t="n">
        <v>-302665</v>
      </c>
    </row>
    <row r="28">
      <c r="A28" s="4" t="inlineStr">
        <is>
          <t>Beginning balance (in shares) at Dec. 31, 2022</t>
        </is>
      </c>
      <c r="B28" s="4" t="inlineStr">
        <is>
          <t xml:space="preserve"> </t>
        </is>
      </c>
      <c r="C28" s="5" t="n">
        <v>86977070</v>
      </c>
      <c r="D28" s="4" t="inlineStr">
        <is>
          <t xml:space="preserve"> </t>
        </is>
      </c>
      <c r="E28" s="4" t="inlineStr">
        <is>
          <t xml:space="preserve"> </t>
        </is>
      </c>
      <c r="F28" s="4" t="inlineStr">
        <is>
          <t xml:space="preserve"> </t>
        </is>
      </c>
    </row>
    <row r="29">
      <c r="A29" s="4" t="inlineStr">
        <is>
          <t>Beginning balance at Dec. 31, 2022</t>
        </is>
      </c>
      <c r="B29" s="5" t="n">
        <v>316166</v>
      </c>
      <c r="C29" s="6" t="n">
        <v>87</v>
      </c>
      <c r="D29" s="5" t="n">
        <v>641983</v>
      </c>
      <c r="E29" s="5" t="n">
        <v>4193</v>
      </c>
      <c r="F29" s="5" t="n">
        <v>-33009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5" t="n">
        <v>21762</v>
      </c>
      <c r="C31" s="4" t="inlineStr">
        <is>
          <t xml:space="preserve"> </t>
        </is>
      </c>
      <c r="D31" s="5" t="n">
        <v>21762</v>
      </c>
      <c r="E31" s="4" t="inlineStr">
        <is>
          <t xml:space="preserve"> </t>
        </is>
      </c>
      <c r="F31" s="4" t="inlineStr">
        <is>
          <t xml:space="preserve"> </t>
        </is>
      </c>
    </row>
    <row r="32">
      <c r="A32" s="4" t="inlineStr">
        <is>
          <t>Issuance of common stock for stock plans, net (in shares)</t>
        </is>
      </c>
      <c r="B32" s="4" t="inlineStr">
        <is>
          <t xml:space="preserve"> </t>
        </is>
      </c>
      <c r="C32" s="5" t="n">
        <v>1247535</v>
      </c>
      <c r="D32" s="4" t="inlineStr">
        <is>
          <t xml:space="preserve"> </t>
        </is>
      </c>
      <c r="E32" s="4" t="inlineStr">
        <is>
          <t xml:space="preserve"> </t>
        </is>
      </c>
      <c r="F32" s="4" t="inlineStr">
        <is>
          <t xml:space="preserve"> </t>
        </is>
      </c>
    </row>
    <row r="33">
      <c r="A33" s="4" t="inlineStr">
        <is>
          <t>Issuance of common stock for stock plans, net</t>
        </is>
      </c>
      <c r="B33" s="5" t="n">
        <v>9782</v>
      </c>
      <c r="C33" s="6" t="n">
        <v>2</v>
      </c>
      <c r="D33" s="5" t="n">
        <v>9780</v>
      </c>
      <c r="E33" s="4" t="inlineStr">
        <is>
          <t xml:space="preserve"> </t>
        </is>
      </c>
      <c r="F33" s="4" t="inlineStr">
        <is>
          <t xml:space="preserve"> </t>
        </is>
      </c>
    </row>
    <row r="34">
      <c r="A34" s="4" t="inlineStr">
        <is>
          <t>Releases of restricted stock, net of tax withholding (in shares)</t>
        </is>
      </c>
      <c r="B34" s="4" t="inlineStr">
        <is>
          <t xml:space="preserve"> </t>
        </is>
      </c>
      <c r="C34" s="5" t="n">
        <v>870872</v>
      </c>
      <c r="D34" s="4" t="inlineStr">
        <is>
          <t xml:space="preserve"> </t>
        </is>
      </c>
      <c r="E34" s="4" t="inlineStr">
        <is>
          <t xml:space="preserve"> </t>
        </is>
      </c>
      <c r="F34" s="4" t="inlineStr">
        <is>
          <t xml:space="preserve"> </t>
        </is>
      </c>
    </row>
    <row r="35">
      <c r="A35" s="4" t="inlineStr">
        <is>
          <t>Releases of restricted stock, net of tax withholding</t>
        </is>
      </c>
      <c r="B35" s="5" t="n">
        <v>-6295</v>
      </c>
      <c r="C35" s="4" t="inlineStr">
        <is>
          <t xml:space="preserve"> </t>
        </is>
      </c>
      <c r="D35" s="5" t="n">
        <v>-6295</v>
      </c>
      <c r="E35" s="4" t="inlineStr">
        <is>
          <t xml:space="preserve"> </t>
        </is>
      </c>
      <c r="F35" s="4" t="inlineStr">
        <is>
          <t xml:space="preserve"> </t>
        </is>
      </c>
    </row>
    <row r="36">
      <c r="A36" s="4" t="inlineStr">
        <is>
          <t>Unrealized gain (loss) on available-for-sale securities</t>
        </is>
      </c>
      <c r="B36" s="5" t="n">
        <v>1788</v>
      </c>
      <c r="C36" s="4" t="inlineStr">
        <is>
          <t xml:space="preserve"> </t>
        </is>
      </c>
      <c r="D36" s="4" t="inlineStr">
        <is>
          <t xml:space="preserve"> </t>
        </is>
      </c>
      <c r="E36" s="5" t="n">
        <v>1788</v>
      </c>
      <c r="F36" s="4" t="inlineStr">
        <is>
          <t xml:space="preserve"> </t>
        </is>
      </c>
    </row>
    <row r="37">
      <c r="A37" s="4" t="inlineStr">
        <is>
          <t>Foreign currency translation adjustment</t>
        </is>
      </c>
      <c r="B37" s="5" t="n">
        <v>-72</v>
      </c>
      <c r="C37" s="4" t="inlineStr">
        <is>
          <t xml:space="preserve"> </t>
        </is>
      </c>
      <c r="D37" s="4" t="inlineStr">
        <is>
          <t xml:space="preserve"> </t>
        </is>
      </c>
      <c r="E37" s="5" t="n">
        <v>-72</v>
      </c>
      <c r="F37" s="4" t="inlineStr">
        <is>
          <t xml:space="preserve"> </t>
        </is>
      </c>
    </row>
    <row r="38">
      <c r="A38" s="4" t="inlineStr">
        <is>
          <t>Net loss</t>
        </is>
      </c>
      <c r="B38" s="5" t="n">
        <v>-54217</v>
      </c>
      <c r="C38" s="4" t="inlineStr">
        <is>
          <t xml:space="preserve"> </t>
        </is>
      </c>
      <c r="D38" s="4" t="inlineStr">
        <is>
          <t xml:space="preserve"> </t>
        </is>
      </c>
      <c r="E38" s="4" t="inlineStr">
        <is>
          <t xml:space="preserve"> </t>
        </is>
      </c>
      <c r="F38" s="5" t="n">
        <v>-54217</v>
      </c>
    </row>
    <row r="39">
      <c r="A39" s="4" t="inlineStr">
        <is>
          <t>Ending balance (in shares) at Jun. 30, 2023</t>
        </is>
      </c>
      <c r="B39" s="4" t="inlineStr">
        <is>
          <t xml:space="preserve"> </t>
        </is>
      </c>
      <c r="C39" s="5" t="n">
        <v>89095477</v>
      </c>
      <c r="D39" s="4" t="inlineStr">
        <is>
          <t xml:space="preserve"> </t>
        </is>
      </c>
      <c r="E39" s="4" t="inlineStr">
        <is>
          <t xml:space="preserve"> </t>
        </is>
      </c>
      <c r="F39" s="4" t="inlineStr">
        <is>
          <t xml:space="preserve"> </t>
        </is>
      </c>
    </row>
    <row r="40">
      <c r="A40" s="4" t="inlineStr">
        <is>
          <t>Ending balance at Jun. 30, 2023</t>
        </is>
      </c>
      <c r="B40" s="5" t="n">
        <v>288914</v>
      </c>
      <c r="C40" s="6" t="n">
        <v>89</v>
      </c>
      <c r="D40" s="5" t="n">
        <v>667230</v>
      </c>
      <c r="E40" s="5" t="n">
        <v>5909</v>
      </c>
      <c r="F40" s="5" t="n">
        <v>-384314</v>
      </c>
    </row>
    <row r="41">
      <c r="A41" s="4" t="inlineStr">
        <is>
          <t>Beginning balance (in shares) at Mar. 31, 2023</t>
        </is>
      </c>
      <c r="B41" s="4" t="inlineStr">
        <is>
          <t xml:space="preserve"> </t>
        </is>
      </c>
      <c r="C41" s="5" t="n">
        <v>88229000</v>
      </c>
      <c r="D41" s="4" t="inlineStr">
        <is>
          <t xml:space="preserve"> </t>
        </is>
      </c>
      <c r="E41" s="4" t="inlineStr">
        <is>
          <t xml:space="preserve"> </t>
        </is>
      </c>
      <c r="F41" s="4" t="inlineStr">
        <is>
          <t xml:space="preserve"> </t>
        </is>
      </c>
    </row>
    <row r="42">
      <c r="A42" s="4" t="inlineStr">
        <is>
          <t>Beginning balance at Mar. 31, 2023</t>
        </is>
      </c>
      <c r="B42" s="5" t="n">
        <v>304978</v>
      </c>
      <c r="C42" s="6" t="n">
        <v>88</v>
      </c>
      <c r="D42" s="5" t="n">
        <v>654600</v>
      </c>
      <c r="E42" s="5" t="n">
        <v>5823</v>
      </c>
      <c r="F42" s="5" t="n">
        <v>-35553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5" t="n">
        <v>11579</v>
      </c>
      <c r="C44" s="4" t="inlineStr">
        <is>
          <t xml:space="preserve"> </t>
        </is>
      </c>
      <c r="D44" s="5" t="n">
        <v>11579</v>
      </c>
      <c r="E44" s="4" t="inlineStr">
        <is>
          <t xml:space="preserve"> </t>
        </is>
      </c>
      <c r="F44" s="4" t="inlineStr">
        <is>
          <t xml:space="preserve"> </t>
        </is>
      </c>
    </row>
    <row r="45">
      <c r="A45" s="4" t="inlineStr">
        <is>
          <t>Issuance of common stock for stock plans, net (in shares)</t>
        </is>
      </c>
      <c r="B45" s="4" t="inlineStr">
        <is>
          <t xml:space="preserve"> </t>
        </is>
      </c>
      <c r="C45" s="5" t="n">
        <v>481342</v>
      </c>
      <c r="D45" s="4" t="inlineStr">
        <is>
          <t xml:space="preserve"> </t>
        </is>
      </c>
      <c r="E45" s="4" t="inlineStr">
        <is>
          <t xml:space="preserve"> </t>
        </is>
      </c>
      <c r="F45" s="4" t="inlineStr">
        <is>
          <t xml:space="preserve"> </t>
        </is>
      </c>
    </row>
    <row r="46">
      <c r="A46" s="4" t="inlineStr">
        <is>
          <t>Issuance of common stock for stock plans, net</t>
        </is>
      </c>
      <c r="B46" s="5" t="n">
        <v>3444</v>
      </c>
      <c r="C46" s="6" t="n">
        <v>1</v>
      </c>
      <c r="D46" s="5" t="n">
        <v>3443</v>
      </c>
      <c r="E46" s="4" t="inlineStr">
        <is>
          <t xml:space="preserve"> </t>
        </is>
      </c>
      <c r="F46" s="4" t="inlineStr">
        <is>
          <t xml:space="preserve"> </t>
        </is>
      </c>
    </row>
    <row r="47">
      <c r="A47" s="4" t="inlineStr">
        <is>
          <t>Releases of restricted stock, net of tax withholding (in shares)</t>
        </is>
      </c>
      <c r="B47" s="4" t="inlineStr">
        <is>
          <t xml:space="preserve"> </t>
        </is>
      </c>
      <c r="C47" s="5" t="n">
        <v>385135</v>
      </c>
      <c r="D47" s="4" t="inlineStr">
        <is>
          <t xml:space="preserve"> </t>
        </is>
      </c>
      <c r="E47" s="4" t="inlineStr">
        <is>
          <t xml:space="preserve"> </t>
        </is>
      </c>
      <c r="F47" s="4" t="inlineStr">
        <is>
          <t xml:space="preserve"> </t>
        </is>
      </c>
    </row>
    <row r="48">
      <c r="A48" s="4" t="inlineStr">
        <is>
          <t>Releases of restricted stock, net of tax withholding</t>
        </is>
      </c>
      <c r="B48" s="5" t="n">
        <v>-2392</v>
      </c>
      <c r="C48" s="4" t="inlineStr">
        <is>
          <t xml:space="preserve"> </t>
        </is>
      </c>
      <c r="D48" s="5" t="n">
        <v>-2392</v>
      </c>
      <c r="E48" s="4" t="inlineStr">
        <is>
          <t xml:space="preserve"> </t>
        </is>
      </c>
      <c r="F48" s="4" t="inlineStr">
        <is>
          <t xml:space="preserve"> </t>
        </is>
      </c>
    </row>
    <row r="49">
      <c r="A49" s="4" t="inlineStr">
        <is>
          <t>Unrealized gain (loss) on available-for-sale securities</t>
        </is>
      </c>
      <c r="B49" s="5" t="n">
        <v>197</v>
      </c>
      <c r="C49" s="4" t="inlineStr">
        <is>
          <t xml:space="preserve"> </t>
        </is>
      </c>
      <c r="D49" s="4" t="inlineStr">
        <is>
          <t xml:space="preserve"> </t>
        </is>
      </c>
      <c r="E49" s="5" t="n">
        <v>197</v>
      </c>
      <c r="F49" s="4" t="inlineStr">
        <is>
          <t xml:space="preserve"> </t>
        </is>
      </c>
    </row>
    <row r="50">
      <c r="A50" s="4" t="inlineStr">
        <is>
          <t>Foreign currency translation adjustment</t>
        </is>
      </c>
      <c r="B50" s="5" t="n">
        <v>-111</v>
      </c>
      <c r="C50" s="4" t="inlineStr">
        <is>
          <t xml:space="preserve"> </t>
        </is>
      </c>
      <c r="D50" s="4" t="inlineStr">
        <is>
          <t xml:space="preserve"> </t>
        </is>
      </c>
      <c r="E50" s="5" t="n">
        <v>-111</v>
      </c>
      <c r="F50" s="4" t="inlineStr">
        <is>
          <t xml:space="preserve"> </t>
        </is>
      </c>
    </row>
    <row r="51">
      <c r="A51" s="4" t="inlineStr">
        <is>
          <t>Net loss</t>
        </is>
      </c>
      <c r="B51" s="5" t="n">
        <v>-28781</v>
      </c>
      <c r="C51" s="4" t="inlineStr">
        <is>
          <t xml:space="preserve"> </t>
        </is>
      </c>
      <c r="D51" s="4" t="inlineStr">
        <is>
          <t xml:space="preserve"> </t>
        </is>
      </c>
      <c r="E51" s="4" t="inlineStr">
        <is>
          <t xml:space="preserve"> </t>
        </is>
      </c>
      <c r="F51" s="5" t="n">
        <v>-28781</v>
      </c>
    </row>
    <row r="52">
      <c r="A52" s="4" t="inlineStr">
        <is>
          <t>Ending balance (in shares) at Jun. 30, 2023</t>
        </is>
      </c>
      <c r="B52" s="4" t="inlineStr">
        <is>
          <t xml:space="preserve"> </t>
        </is>
      </c>
      <c r="C52" s="5" t="n">
        <v>89095477</v>
      </c>
      <c r="D52" s="4" t="inlineStr">
        <is>
          <t xml:space="preserve"> </t>
        </is>
      </c>
      <c r="E52" s="4" t="inlineStr">
        <is>
          <t xml:space="preserve"> </t>
        </is>
      </c>
      <c r="F52" s="4" t="inlineStr">
        <is>
          <t xml:space="preserve"> </t>
        </is>
      </c>
    </row>
    <row r="53">
      <c r="A53" s="4" t="inlineStr">
        <is>
          <t>Ending balance at Jun. 30, 2023</t>
        </is>
      </c>
      <c r="B53" s="6" t="n">
        <v>288914</v>
      </c>
      <c r="C53" s="6" t="n">
        <v>89</v>
      </c>
      <c r="D53" s="6" t="n">
        <v>667230</v>
      </c>
      <c r="E53" s="6" t="n">
        <v>5909</v>
      </c>
      <c r="F53" s="6" t="n">
        <v>-384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4217</v>
      </c>
      <c r="C4" s="6" t="n">
        <v>-388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03</v>
      </c>
      <c r="C6" s="5" t="n">
        <v>549</v>
      </c>
    </row>
    <row r="7">
      <c r="A7" s="4" t="inlineStr">
        <is>
          <t>Noncash operating lease expense</t>
        </is>
      </c>
      <c r="B7" s="5" t="n">
        <v>1229</v>
      </c>
      <c r="C7" s="5" t="n">
        <v>1147</v>
      </c>
    </row>
    <row r="8">
      <c r="A8" s="4" t="inlineStr">
        <is>
          <t>Stock-based compensation expense</t>
        </is>
      </c>
      <c r="B8" s="5" t="n">
        <v>21762</v>
      </c>
      <c r="C8" s="5" t="n">
        <v>14431</v>
      </c>
    </row>
    <row r="9">
      <c r="A9" s="4" t="inlineStr">
        <is>
          <t>Amortization of deferred commissions</t>
        </is>
      </c>
      <c r="B9" s="5" t="n">
        <v>7749</v>
      </c>
      <c r="C9" s="5" t="n">
        <v>7202</v>
      </c>
    </row>
    <row r="10">
      <c r="A10" s="4" t="inlineStr">
        <is>
          <t>Foreign currency remeasurement loss (gain)</t>
        </is>
      </c>
      <c r="B10" s="5" t="n">
        <v>1093</v>
      </c>
      <c r="C10" s="5" t="n">
        <v>-1539</v>
      </c>
    </row>
    <row r="11">
      <c r="A11" s="4" t="inlineStr">
        <is>
          <t>Amortization of premium / discount on short-term investments</t>
        </is>
      </c>
      <c r="B11" s="5" t="n">
        <v>-1117</v>
      </c>
      <c r="C11" s="5" t="n">
        <v>1247</v>
      </c>
    </row>
    <row r="12">
      <c r="A12" s="4" t="inlineStr">
        <is>
          <t>Other</t>
        </is>
      </c>
      <c r="B12" s="5" t="n">
        <v>688</v>
      </c>
      <c r="C12" s="5" t="n">
        <v>50</v>
      </c>
    </row>
    <row r="13">
      <c r="A13" s="3" t="inlineStr">
        <is>
          <t>Changes in operating assets and liabilities:</t>
        </is>
      </c>
      <c r="B13" s="4" t="inlineStr">
        <is>
          <t xml:space="preserve"> </t>
        </is>
      </c>
      <c r="C13" s="4" t="inlineStr">
        <is>
          <t xml:space="preserve"> </t>
        </is>
      </c>
    </row>
    <row r="14">
      <c r="A14" s="4" t="inlineStr">
        <is>
          <t>Deferred commissions</t>
        </is>
      </c>
      <c r="B14" s="5" t="n">
        <v>-8900</v>
      </c>
      <c r="C14" s="5" t="n">
        <v>-7928</v>
      </c>
    </row>
    <row r="15">
      <c r="A15" s="4" t="inlineStr">
        <is>
          <t>Accounts receivable</t>
        </is>
      </c>
      <c r="B15" s="5" t="n">
        <v>21531</v>
      </c>
      <c r="C15" s="5" t="n">
        <v>7709</v>
      </c>
    </row>
    <row r="16">
      <c r="A16" s="4" t="inlineStr">
        <is>
          <t>Contract and other non-current assets</t>
        </is>
      </c>
      <c r="B16" s="5" t="n">
        <v>-890</v>
      </c>
      <c r="C16" s="5" t="n">
        <v>2458</v>
      </c>
    </row>
    <row r="17">
      <c r="A17" s="4" t="inlineStr">
        <is>
          <t>Prepaid expenses and other current assets</t>
        </is>
      </c>
      <c r="B17" s="5" t="n">
        <v>2090</v>
      </c>
      <c r="C17" s="5" t="n">
        <v>-893</v>
      </c>
    </row>
    <row r="18">
      <c r="A18" s="4" t="inlineStr">
        <is>
          <t>Operating lease liabilities</t>
        </is>
      </c>
      <c r="B18" s="5" t="n">
        <v>-1282</v>
      </c>
      <c r="C18" s="5" t="n">
        <v>-884</v>
      </c>
    </row>
    <row r="19">
      <c r="A19" s="4" t="inlineStr">
        <is>
          <t>Accounts payable</t>
        </is>
      </c>
      <c r="B19" s="5" t="n">
        <v>1529</v>
      </c>
      <c r="C19" s="5" t="n">
        <v>-45</v>
      </c>
    </row>
    <row r="20">
      <c r="A20" s="4" t="inlineStr">
        <is>
          <t>Accrued expenses and other liabilities</t>
        </is>
      </c>
      <c r="B20" s="5" t="n">
        <v>-10781</v>
      </c>
      <c r="C20" s="5" t="n">
        <v>-4265</v>
      </c>
    </row>
    <row r="21">
      <c r="A21" s="4" t="inlineStr">
        <is>
          <t>Deferred revenue</t>
        </is>
      </c>
      <c r="B21" s="5" t="n">
        <v>-190</v>
      </c>
      <c r="C21" s="5" t="n">
        <v>-5130</v>
      </c>
    </row>
    <row r="22">
      <c r="A22" s="4" t="inlineStr">
        <is>
          <t>Net cash used in operating activities</t>
        </is>
      </c>
      <c r="B22" s="5" t="n">
        <v>-19203</v>
      </c>
      <c r="C22" s="5" t="n">
        <v>-24731</v>
      </c>
    </row>
    <row r="23">
      <c r="A23" s="3" t="inlineStr">
        <is>
          <t>Investing activities:</t>
        </is>
      </c>
      <c r="B23" s="4" t="inlineStr">
        <is>
          <t xml:space="preserve"> </t>
        </is>
      </c>
      <c r="C23" s="4" t="inlineStr">
        <is>
          <t xml:space="preserve"> </t>
        </is>
      </c>
    </row>
    <row r="24">
      <c r="A24" s="4" t="inlineStr">
        <is>
          <t>Purchases of property and equipment</t>
        </is>
      </c>
      <c r="B24" s="5" t="n">
        <v>-322</v>
      </c>
      <c r="C24" s="5" t="n">
        <v>-974</v>
      </c>
    </row>
    <row r="25">
      <c r="A25" s="4" t="inlineStr">
        <is>
          <t>Purchases of short-term investments</t>
        </is>
      </c>
      <c r="B25" s="5" t="n">
        <v>-18974</v>
      </c>
      <c r="C25" s="5" t="n">
        <v>-64971</v>
      </c>
    </row>
    <row r="26">
      <c r="A26" s="4" t="inlineStr">
        <is>
          <t>Maturities of short-term investments</t>
        </is>
      </c>
      <c r="B26" s="5" t="n">
        <v>54763</v>
      </c>
      <c r="C26" s="5" t="n">
        <v>43048</v>
      </c>
    </row>
    <row r="27">
      <c r="A27" s="4" t="inlineStr">
        <is>
          <t>Sales of short-term investments</t>
        </is>
      </c>
      <c r="B27" s="5" t="n">
        <v>141053</v>
      </c>
      <c r="C27" s="5" t="n">
        <v>11792</v>
      </c>
    </row>
    <row r="28">
      <c r="A28" s="4" t="inlineStr">
        <is>
          <t>Net cash provided by (used in) investing activities</t>
        </is>
      </c>
      <c r="B28" s="5" t="n">
        <v>176520</v>
      </c>
      <c r="C28" s="5" t="n">
        <v>-11105</v>
      </c>
    </row>
    <row r="29">
      <c r="A29" s="3" t="inlineStr">
        <is>
          <t>Financing activities:</t>
        </is>
      </c>
      <c r="B29" s="4" t="inlineStr">
        <is>
          <t xml:space="preserve"> </t>
        </is>
      </c>
      <c r="C29" s="4" t="inlineStr">
        <is>
          <t xml:space="preserve"> </t>
        </is>
      </c>
    </row>
    <row r="30">
      <c r="A30" s="4" t="inlineStr">
        <is>
          <t>Proceeds from exercises of employee stock options</t>
        </is>
      </c>
      <c r="B30" s="5" t="n">
        <v>9782</v>
      </c>
      <c r="C30" s="5" t="n">
        <v>3329</v>
      </c>
    </row>
    <row r="31">
      <c r="A31" s="4" t="inlineStr">
        <is>
          <t>Payment of offering costs</t>
        </is>
      </c>
      <c r="B31" s="5" t="n">
        <v>0</v>
      </c>
      <c r="C31" s="5" t="n">
        <v>-141</v>
      </c>
    </row>
    <row r="32">
      <c r="A32" s="4" t="inlineStr">
        <is>
          <t>Employee payroll taxes paid for net shares settlement of restricted stock units</t>
        </is>
      </c>
      <c r="B32" s="5" t="n">
        <v>-6295</v>
      </c>
      <c r="C32" s="5" t="n">
        <v>0</v>
      </c>
    </row>
    <row r="33">
      <c r="A33" s="4" t="inlineStr">
        <is>
          <t>Proceeds from issuance of common stock under employee stock purchase plan</t>
        </is>
      </c>
      <c r="B33" s="5" t="n">
        <v>0</v>
      </c>
      <c r="C33" s="5" t="n">
        <v>4374</v>
      </c>
    </row>
    <row r="34">
      <c r="A34" s="4" t="inlineStr">
        <is>
          <t>Net cash provided by financing activities</t>
        </is>
      </c>
      <c r="B34" s="5" t="n">
        <v>3487</v>
      </c>
      <c r="C34" s="5" t="n">
        <v>7562</v>
      </c>
    </row>
    <row r="35">
      <c r="A35" s="4" t="inlineStr">
        <is>
          <t>Effect of exchange rates on cash and cash equivalents and restricted cash</t>
        </is>
      </c>
      <c r="B35" s="5" t="n">
        <v>-541</v>
      </c>
      <c r="C35" s="5" t="n">
        <v>-1036</v>
      </c>
    </row>
    <row r="36">
      <c r="A36" s="4" t="inlineStr">
        <is>
          <t>Net increase (decrease) in cash, cash equivalents and restricted cash</t>
        </is>
      </c>
      <c r="B36" s="5" t="n">
        <v>160263</v>
      </c>
      <c r="C36" s="5" t="n">
        <v>-29310</v>
      </c>
    </row>
    <row r="37">
      <c r="A37" s="4" t="inlineStr">
        <is>
          <t>Cash, cash equivalents and restricted cash, beginning of year</t>
        </is>
      </c>
      <c r="B37" s="5" t="n">
        <v>131324</v>
      </c>
      <c r="C37" s="5" t="n">
        <v>128437</v>
      </c>
    </row>
    <row r="38">
      <c r="A38" s="4" t="inlineStr">
        <is>
          <t>Cash, cash equivalents and restricted cash, end of period</t>
        </is>
      </c>
      <c r="B38" s="5" t="n">
        <v>291587</v>
      </c>
      <c r="C38" s="5" t="n">
        <v>99127</v>
      </c>
    </row>
    <row r="39">
      <c r="A39" s="3" t="inlineStr">
        <is>
          <t>Supplementary cash flow disclosure:</t>
        </is>
      </c>
      <c r="B39" s="4" t="inlineStr">
        <is>
          <t xml:space="preserve"> </t>
        </is>
      </c>
      <c r="C39" s="4" t="inlineStr">
        <is>
          <t xml:space="preserve"> </t>
        </is>
      </c>
    </row>
    <row r="40">
      <c r="A40" s="4" t="inlineStr">
        <is>
          <t>Short-term investments, end of period</t>
        </is>
      </c>
      <c r="B40" s="5" t="n">
        <v>32716</v>
      </c>
      <c r="C40" s="5" t="n">
        <v>248128</v>
      </c>
    </row>
    <row r="41">
      <c r="A41" s="4" t="inlineStr">
        <is>
          <t>Cash paid for interest</t>
        </is>
      </c>
      <c r="B41" s="5" t="n">
        <v>-1609</v>
      </c>
      <c r="C41" s="5" t="n">
        <v>-1333</v>
      </c>
    </row>
    <row r="42">
      <c r="A42" s="3" t="inlineStr">
        <is>
          <t>Reconciliation of cash and cash equivalents and restricted cash:</t>
        </is>
      </c>
      <c r="B42" s="4" t="inlineStr">
        <is>
          <t xml:space="preserve"> </t>
        </is>
      </c>
      <c r="C42" s="4" t="inlineStr">
        <is>
          <t xml:space="preserve"> </t>
        </is>
      </c>
    </row>
    <row r="43">
      <c r="A43" s="4" t="inlineStr">
        <is>
          <t>Cash and cash equivalents</t>
        </is>
      </c>
      <c r="B43" s="5" t="n">
        <v>288994</v>
      </c>
      <c r="C43" s="5" t="n">
        <v>99083</v>
      </c>
    </row>
    <row r="44">
      <c r="A44" s="4" t="inlineStr">
        <is>
          <t>Restricted cash included in prepaids and other current assets</t>
        </is>
      </c>
      <c r="B44" s="5" t="n">
        <v>2593</v>
      </c>
      <c r="C44" s="5" t="n">
        <v>44</v>
      </c>
    </row>
    <row r="45">
      <c r="A45" s="4" t="inlineStr">
        <is>
          <t>Total cash and cash equivalents and restricted cash</t>
        </is>
      </c>
      <c r="B45" s="6" t="n">
        <v>291587</v>
      </c>
      <c r="C45" s="6" t="n">
        <v>99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Company and Background ForgeRock, Inc. (“ForgeRock”, the “Company”, “we” or “us”) is a modern digital identity platform transforming the way enterprises secure, manage, and govern the identities of customers, employees and partners, APIs, microservices, devices, and Internet of Things (“IoT”). Organizations adopt the ForgeRock Identity Platform as their digital identity system of record to enhance data security and sovereignty as well as improve performance. ForgeRock’s identity platform provides a full suite of identity management, access management, identity governance, and artificial intelligence (“AI”)-powered autonomous identity solutions. The Company is headquartered in San Francisco, California and has operations in Canada and the United States of America (collectively referred to as Americas), France, Germany, Norway and the United Kingdom (collectively referred to as EMEA), Australia, New Zealand and Singapore (collectively referred to as APAC). The Company was formed in Norway in 2009 and incorporated in Delaware in February 2012. Pending Merger On October 10, 2022, the Company entered into an Agreement and Plan of Merger (the “Merger Agreement”) with Project Fortress Parent, LLC (“Parent”) and Project Fortress Merger Sub, Inc. (“Merger Sub”), pursuant to which Merger Sub will merge with and into ForgeRock (the “Merger”) and ForgeRock will continue as the surviving corporation in the Merger, as a wholly owned subsidiary of Parent. Parent and Merger Sub are entities affiliated with Thoma Bravo. Under the Merger Agreement, at the effective time of the Merger, each issued and outstanding share of the Company’s Class A common stock and Class B common stock (except for certain shares specified in the Merger Agreement) will be canceled and automatically converted into the right to receive cash in an amount equal to $23.25 per share, without interest. On December 22, 2022, ForgeRock and Parent each received a request for additional information and documentary material (together, the “Second Request”) from the Department of Justice (the “DOJ”) in connection with the DOJ’s review of the Merger. In February 2023, ForgeRock and Parent entered into an agreement (the “Timing Agreement”) with the DOJ in connection with the proposed acquisition and the Second Request. Under the Timing Agreement, ForgeRock and Parent agreed not to consummate the proposed acquisition less than 75 days after compliance with the Second Request. ForgeRock continues to cooperate with the DOJ in connection with its review of the proposed acquisition. Either ForgeRock or Parent may terminate the Merger Agreement under certain circumstances, including if (1) the effective time has not occurred by October 10, 2023 (the “Termination Date”), which may be extended to January 10, 2024 if certain closing conditions related to the receipt of required regulatory approvals have not been satisfied at such time, unless ForgeRock delivers written notice to Parent prior to 11:59 p.m., Pacific time, on October 10, 2023 specifying that the Termination Date shall not be so extended or (2) a governmental authority of competent jurisdiction has issued a final non-appealable governmental order preventing the Merger. Upon consummation of the Merger, ForgeRock will cease to be a publicly traded company and its Class A common stock will be delisted from the New York Stock Exchange. Basis of Presentation and Principles of Consolidation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The accompanying interim condensed consolidated financial statements include the accounts of ForgeRock and its wholly owned subsidiaries. All intercompany balances and transactions have been eliminated upon consolidation. Unaudited Interim Condensed Consolidated Financial Information The accompanying interim condensed consolidated balance sheet as of June 30, 2023, the condensed consolidated statements of operations, comprehensive loss, and stockholders’ equity for the three and six months ended June 30, 2023 and 2022 and the interim condensed consolidated statements of cash flows for the six months ended June 30, 2023 and 2022 and the related footnote disclosures are unaudited. These interim condensed consolidated financial statements should be read in conjunction with the audited consolidated financial statements and the related notes thereto as of and for the year ended December 31, 2022, included in the Company’s Annual Report on Form 10-K on file with the SEC (“Annual Report”). The interim condensed consolidated financial statements are presented in accordance with the rules and regulations of the SEC and do not include all disclosures normally required in annual consolidated financial statements prepared in accordance with U.S. GAAP. The condensed consolidated balance sheet as of December 31, 2022 included herein was derived from the audited financial statements as of that date. In management’s opinion, the unaudited interim condensed consolidated financial statements have been prepared on the same basis as the annual consolidated financial statements and include all adjustments (consisting only of normal recurring adjustments) that are necessary to state fairly the consolidated financial position of the Company as of June 30, 2023, the results of operations for the three and six months ended June 30, 2023 and 2022 and cash flows for the six months ended June 30, 2023 and 2022. The results for the three and six months ended June 30, 2023 are not necessarily indicative of the results to be expected for the year ending December 31, 2023 or for any future period. Use of Estimates The Company’s condensed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allowance on deferred taxes, (iii) valuation of stock-based compensation and (iv) valuation of the Company’s common stock prior to the Company’s initial public offering of common stock (IPO) in September 2021.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from the significant accounting policies disclosed in “Note 2 — Summary of Significant Accounting Policies” to the consolidated financial statements included in Part II, Item 8 of the Annual Report. Cash and Cash Equivalents Cash consists primarily of cash on deposit with bank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Short-term investments consist primarily of money market funds, U.S. treasury bonds, commercial paper, corporate debt and asset-backed securities. The Company’s policy generall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debt securities are recorded at fair value each reporting period. Unrealized gains and losses on these investments are reported as a separate component of accumulated other comprehensive income (loss)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expens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during the three and six months ended June 30, 2023. As of June 30, 2023 and December 31, 2022, no allowance for credit losses in short-term investments was recorded. Interest income is reported within Interest and other income (expense), net in the condensed consolidated statements of operations. Realized gains and losses are determined based on the specific identification method and are reported in Interest and other income (expense), net in the consolidated statements of operations. Accounts Receivable, Contract Assets and Allowances Accounts receivable are recorded at the invoiced amount, net of allowances for expected credit losses. Effective January 1, 2022, the Company reports accounts receivable and contract assets net of an allowance for expected credit losses in accordance with Accounting Standards Codification Topic 326, Financial Instruments – Credit Losses (“ASC 326”). These allowances are based on the Company’s assessment of the collecta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ability by reviewing accounts receivable on an aggregated basis where similar characteristics exist and on an individual basis when we identify specific customers with known disputes or collectability issues. Amounts deemed uncollectible are recorded as an allowance for expected credit losses in the condensed consolidated balance sheets with an offsetting decrease in deferred revenue or a charge to sales and marketing expense in the condensed consolidated statements of operations. Third Party Hosted Services The Company relies on the technology, infrastructure, and software applications, including software-as-a-service offerings, of third parties in order to host or operate certain key products and functions of its business. Our customers rely on these third-party hosted services retaining a high level of uptime. Through June 30, 2023 , the Company has not incurred any significant service level credits to its customers. Collaborative Arrangements The Company has entered into collaborative arrangements with three partners in order to develop future versions of and enhance the features and functionality of its identity software and SaaS services. These arrangements have been determined to be within the scope of ASC 808, Collaborative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5:10Z</dcterms:created>
  <dcterms:modified xmlns:dcterms="http://purl.org/dc/terms/" xmlns:xsi="http://www.w3.org/2001/XMLSchema-instance" xsi:type="dcterms:W3CDTF">2023-08-08T20:05:10Z</dcterms:modified>
</cp:coreProperties>
</file>